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Nature of Oper" sheetId="8" r:id="rId8"/>
    <s:sheet name="Basis of Presentation and Accou" sheetId="9" r:id="rId9"/>
    <s:sheet name="Business Combinations" sheetId="10" r:id="rId10"/>
    <s:sheet name="Accounts Receivable and Signifi" sheetId="11" r:id="rId11"/>
    <s:sheet name="Unbilled Accounts Receivable" sheetId="12" r:id="rId12"/>
    <s:sheet name="Property and Equipment" sheetId="13" r:id="rId13"/>
    <s:sheet name="Goodwill and Intangible Assets" sheetId="14" r:id="rId14"/>
    <s:sheet name="Line of Credit and Long Term De" sheetId="15" r:id="rId15"/>
    <s:sheet name="Income Taxes" sheetId="16" r:id="rId16"/>
    <s:sheet name="Stockholders' Equity" sheetId="17" r:id="rId17"/>
    <s:sheet name="Stock Options and Award Program" sheetId="18" r:id="rId18"/>
    <s:sheet name="Earnings Per Common Share (EPS)" sheetId="19" r:id="rId19"/>
    <s:sheet name="Details of Consolidated Revenue" sheetId="20" r:id="rId20"/>
    <s:sheet name="Commitments and Contingencies" sheetId="21" r:id="rId21"/>
    <s:sheet name="Subsequent Events" sheetId="22" r:id="rId22"/>
    <s:sheet name="Basis of Presentation and Acc23" sheetId="23" r:id="rId23"/>
    <s:sheet name="Accounts Receivable and Signi24" sheetId="24" r:id="rId24"/>
    <s:sheet name="Unbilled Accounts Receivable (T" sheetId="25" r:id="rId25"/>
    <s:sheet name="Property and Equipment (Tables)" sheetId="26" r:id="rId26"/>
    <s:sheet name="Line of Credit and Long Term 27" sheetId="27" r:id="rId27"/>
    <s:sheet name="Stock Options and Award Progr28" sheetId="28" r:id="rId28"/>
    <s:sheet name="Earnings Per Common Share (EP29" sheetId="29" r:id="rId29"/>
    <s:sheet name="Details of Consolidated Reven30" sheetId="30" r:id="rId30"/>
    <s:sheet name="Accounts Receivable and Signi31" sheetId="31" r:id="rId31"/>
    <s:sheet name="Accounts Receivable and Signi32" sheetId="32" r:id="rId32"/>
    <s:sheet name="Accounts Receivable and Signi33" sheetId="33" r:id="rId33"/>
    <s:sheet name="Unbilled Accounts Receivable (D" sheetId="34" r:id="rId34"/>
    <s:sheet name="Property and Equipment (Details" sheetId="35" r:id="rId35"/>
    <s:sheet name="Property and Equipment (Detai36" sheetId="36" r:id="rId36"/>
    <s:sheet name="Goodwill and Intangible Assets " sheetId="37" r:id="rId37"/>
    <s:sheet name="Line of Credit and Long Term 38" sheetId="38" r:id="rId38"/>
    <s:sheet name="Line of Credit and Long Term 39" sheetId="39" r:id="rId39"/>
    <s:sheet name="Income Taxes (Details Textual)" sheetId="40" r:id="rId40"/>
    <s:sheet name="Stockholders' Equity (Details T" sheetId="41" r:id="rId41"/>
    <s:sheet name="Stock Options and Award Progr42" sheetId="42" r:id="rId42"/>
    <s:sheet name="Stock Options and Award Progr43" sheetId="43" r:id="rId43"/>
    <s:sheet name="Stock Options and Award Progr44" sheetId="44" r:id="rId44"/>
    <s:sheet name="Stock Options and Award Progr45" sheetId="45" r:id="rId45"/>
    <s:sheet name="Stock Options and Award Progr46" sheetId="46" r:id="rId46"/>
    <s:sheet name="Earnings Per Common Share (EP47" sheetId="47" r:id="rId47"/>
    <s:sheet name="Earnings Per Common Share (EP48" sheetId="48" r:id="rId48"/>
    <s:sheet name="Details of Consolidated Reven49" sheetId="49" r:id="rId49"/>
    <s:sheet name="Details of Consolidated Reven50" sheetId="50" r:id="rId50"/>
  </s:sheets>
  <s:definedNames/>
  <s:calcPr calcId="124519" calcMode="auto" fullCalcOnLoad="1"/>
</s:workbook>
</file>

<file path=xl/sharedStrings.xml><?xml version="1.0" encoding="utf-8"?>
<sst xmlns="http://schemas.openxmlformats.org/spreadsheetml/2006/main" uniqueCount="447">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WIDEPOINT CORP</t>
  </si>
  <si>
    <t>Entity Central Index Key</t>
  </si>
  <si>
    <t>Current Fiscal Year End Date</t>
  </si>
  <si>
    <t>--12-31</t>
  </si>
  <si>
    <t>Entity Filer Category</t>
  </si>
  <si>
    <t>Accelerated Filer</t>
  </si>
  <si>
    <t>Trading Symbol</t>
  </si>
  <si>
    <t>WYY</t>
  </si>
  <si>
    <t>Entity Common Stock, Shares Outstanding</t>
  </si>
  <si>
    <t>CONDENSED CONSOLIDATED BALANCE SHEETS - USD ($)</t>
  </si>
  <si>
    <t>Dec. 31, 2015</t>
  </si>
  <si>
    <t>CURRENT ASSETS</t>
  </si>
  <si>
    <t>Cash and cash equivalents</t>
  </si>
  <si>
    <t>Accounts receivable, net of allowance for doubtful accounts of $76,486 and $73,378 in 2016 and 2015, respectively</t>
  </si>
  <si>
    <t>Unbilled accounts receivable</t>
  </si>
  <si>
    <t>Inventories</t>
  </si>
  <si>
    <t>Prepaid expenses and other assets</t>
  </si>
  <si>
    <t>Deferred income taxes</t>
  </si>
  <si>
    <t>Total current assets</t>
  </si>
  <si>
    <t>NONCURRENT ASSETS</t>
  </si>
  <si>
    <t>Property and equipment, net</t>
  </si>
  <si>
    <t>Intangibles, net</t>
  </si>
  <si>
    <t>Goodwill</t>
  </si>
  <si>
    <t>Deposits and other assets</t>
  </si>
  <si>
    <t>TOTAL ASSETS</t>
  </si>
  <si>
    <t>CURRENT LIABILITIES</t>
  </si>
  <si>
    <t>Line of credit advance</t>
  </si>
  <si>
    <t>Short term note payable</t>
  </si>
  <si>
    <t>Accounts payable</t>
  </si>
  <si>
    <t>Accrued expenses</t>
  </si>
  <si>
    <t>Deferred revenue</t>
  </si>
  <si>
    <t>Income taxes payable</t>
  </si>
  <si>
    <t>Current portion of long-term debt</t>
  </si>
  <si>
    <t>Current portion of capital lease obligations</t>
  </si>
  <si>
    <t>Total current liabilities</t>
  </si>
  <si>
    <t>NONCURRENT LIABILITIES</t>
  </si>
  <si>
    <t>Long-term debt, net of current portion</t>
  </si>
  <si>
    <t>Capital lease obligation, net of current portion</t>
  </si>
  <si>
    <t>Deferred rent, net of current portion</t>
  </si>
  <si>
    <t>Total liabilities</t>
  </si>
  <si>
    <t>STOCKHOLDERS' EQUITY</t>
  </si>
  <si>
    <t>Preferred stock, $0.001 par value; 10,000,000 shares authorized; 2,045,714 shares issued and none outstanding</t>
  </si>
  <si>
    <t>Common stock, $0.001 par value; 110,000,000 shares authorized; 82,730,134 and 82,520,696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Mar. 31, 2015</t>
  </si>
  <si>
    <t>REVENUES</t>
  </si>
  <si>
    <t>COST OF REVENUES (including amortization and depreciation of $292,241 and $295,436, respectively)</t>
  </si>
  <si>
    <t>GROSS PROFIT</t>
  </si>
  <si>
    <t>OPERATING EXPENSES</t>
  </si>
  <si>
    <t>Sales and Marketing</t>
  </si>
  <si>
    <t>General and Administrative Expenses (including share-based compensation of $87,879 and $37,551, respectively</t>
  </si>
  <si>
    <t>Product Development</t>
  </si>
  <si>
    <t>Depreciation and Amortization</t>
  </si>
  <si>
    <t>Total Operating Expenses</t>
  </si>
  <si>
    <t>LOSS FROM OPERATIONS</t>
  </si>
  <si>
    <t>OTHER INCOME (EXPENSE)</t>
  </si>
  <si>
    <t>Interest Income</t>
  </si>
  <si>
    <t>Interest Expense</t>
  </si>
  <si>
    <t>Other Income</t>
  </si>
  <si>
    <t>Total Other Income (Expense)</t>
  </si>
  <si>
    <t>LOSS BEFORE PROVISION FOR INCOME TAXES</t>
  </si>
  <si>
    <t>INCOME TAX PROVISION</t>
  </si>
  <si>
    <t>NET LOSS</t>
  </si>
  <si>
    <t>BASIC EARNINGS PER SHARE</t>
  </si>
  <si>
    <t>BASIC WEIGHTED-AVERAGE SHARES OUTSTANDING</t>
  </si>
  <si>
    <t>DILUTED EARNINGS PER SHARE</t>
  </si>
  <si>
    <t>DILUTED WEIGHTED-AVERAGE SHARES OUTSTANDING</t>
  </si>
  <si>
    <t>CONDENSED CONSOLIDATED STATEMENTS OF OPERATIONS [Parenthetical] - USD ($)</t>
  </si>
  <si>
    <t>Amortization and depreciation</t>
  </si>
  <si>
    <t>Share-based compensation expense</t>
  </si>
  <si>
    <t>CONDENSED CONSOLIDATED STATEMENTS OF COMPREHENSIVE (LOSS) INCOME - USD ($)</t>
  </si>
  <si>
    <t>Net Loss</t>
  </si>
  <si>
    <t>Other comprehensive income (loss):</t>
  </si>
  <si>
    <t>Foreign currency translation adjustments, net of tax</t>
  </si>
  <si>
    <t>Other comprehensive income (loss)</t>
  </si>
  <si>
    <t>Comprehensive loss</t>
  </si>
  <si>
    <t>CONDENSED CONSOLIDATED STATEMENTS OF CASH FLOWS - USD ($)</t>
  </si>
  <si>
    <t>CASH FLOWS FROM OPERATING ACTIVITIES</t>
  </si>
  <si>
    <t>Net loss</t>
  </si>
  <si>
    <t>Adjustments to reconcile net loss to net cash (used in) provided by operating activities:</t>
  </si>
  <si>
    <t>Deferred income tax (benefit) expense</t>
  </si>
  <si>
    <t>Depreciation expense</t>
  </si>
  <si>
    <t>Provision for doubtful accounts</t>
  </si>
  <si>
    <t>Amortization of intangibles</t>
  </si>
  <si>
    <t>Loss on disposal of equipment</t>
  </si>
  <si>
    <t>Changes in assets and liabilities:</t>
  </si>
  <si>
    <t>Accounts receivable and unbilled receivables</t>
  </si>
  <si>
    <t>Prepaid expenses and other current assets</t>
  </si>
  <si>
    <t>Other assets</t>
  </si>
  <si>
    <t>Accounts payable and accrued expenses</t>
  </si>
  <si>
    <t>Income tax (payable) receivable</t>
  </si>
  <si>
    <t>Deferred revenue and other liabilities</t>
  </si>
  <si>
    <t>Net cash used in operating activities</t>
  </si>
  <si>
    <t>CASH FLOWS FROM INVESTING ACTIVITIES</t>
  </si>
  <si>
    <t>Purchase of property and equipment</t>
  </si>
  <si>
    <t>Net cash used in investing activities</t>
  </si>
  <si>
    <t>CASH FLOWS FROM FINANCING ACTIVITIES</t>
  </si>
  <si>
    <t>Advances on bank line of credit</t>
  </si>
  <si>
    <t>Repayments of bank line of credit advances</t>
  </si>
  <si>
    <t>Principal repayments of long term debt</t>
  </si>
  <si>
    <t>Principal repayments under capital lease obligations</t>
  </si>
  <si>
    <t>Restricted stock award tax liability payment</t>
  </si>
  <si>
    <t>Proceeds from exercise of stock options</t>
  </si>
  <si>
    <t>Net cash provided by (used in) financing activities</t>
  </si>
  <si>
    <t>Net effect of exchange rate on cash and equivalents</t>
  </si>
  <si>
    <t>NET DECREASE IN CASH</t>
  </si>
  <si>
    <t>CASH, beginning of period</t>
  </si>
  <si>
    <t>CASH, end of period</t>
  </si>
  <si>
    <t>SUPPLEMENTAL CASH FLOW INFORMATION</t>
  </si>
  <si>
    <t>Cash paid for interest</t>
  </si>
  <si>
    <t>Cash paid for income taxes</t>
  </si>
  <si>
    <t>Organization and Nature of Operations</t>
  </si>
  <si>
    <t>Organization and Nature of Operations [Abstract]</t>
  </si>
  <si>
    <t>Organization, Consolidation and Presentation Of Financial Statements Disclosure [Text Block]</t>
  </si>
  <si>
    <t xml:space="preserve"> 1. Organization and Nature of Operations Organization WidePoint Corporation (“WidePoint” or the “Company”) was incorporated in Delaware on May 30, 1997. The Company is a global provider of information technology (IT) based products, services, and solutions. The Company offers secure, cloud-based, enterprise-wide information technology-based solutions that enable commercial markets, and federal and state government organizations, to deploy fully compliant IT services in accordance with government-mandated regulations and advanced system requirements. The Company has sales and operational offices strategically located throughout the continental United States, Ireland, the Netherlands and the United Kingdom. The Company’s principal executive and administrative headquarters is located in McLean, Virginia. Nature of Operations We provide secure, cloud-based, enterprise-wide information technology (IT) solutions to commercial enterprises, federal state and foreign governments in many different industry sectors. Our IT solutions are accessible on-demand through cloud computing and provide our customers with a set of streamlined mobile communications management, identity management, and consulting solutions that provide our customers with the ability to manage, analyze and protect their valuable communications assets, and deploy compliant identity management solutions that provide secured virtual and physical access to restricted environments. We use proprietary software, analytical tools and reporting solutions that enable our customers to actively manage their fixed and mobile communications assets and expenses and identity management requirements in an efficient and cost-effective manner in a safe and secure environment anywhere in the world. The Company’s operating results may vary significantly from quarter-to-quarter, due to revenues earned on contracts, the number of billable days in a quarter, the timing of the pass-through of other direct costs, the commencement and completion of contracts during any particular quarter, the schedule of the government agencies for awarding contracts, the term of each contract awarded and general economic conditions. A significant portion of the Company’s expenses, such as personnel and facilities costs, are fixed in the short term. Successful contract performance and variation in the volume of activity as well as in the number of contracts commenced or completed during any quarter may cause significant variations in operating results from quarter to quarter.</t>
  </si>
  <si>
    <t>Basis of Presentation and Accounting Policies</t>
  </si>
  <si>
    <t>Basis of Presentation and Accounting Policies [Abstract]</t>
  </si>
  <si>
    <t>Significant Accounting Policies [Text Block]</t>
  </si>
  <si>
    <t xml:space="preserve"> 2. Basis of Presentation and Accounting Policies The unaudited condensed consolidated financial statements as of March 31, 2016 and for each of the three month periods ended March 31, 2016 and 2015,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5 was derived from the audited condensed consolidated financial statements included in the Company’s Annual Report on Form 10-K for the year ended December 31, 2015. The results of operations for the three month periods ended March 31, 2016 are not indicative of the operating results for the full year. The accompanying condensed consolidated financial statements include the accounts of the Company, its wholly owned subsidiaries and acquired entities since their respective dates of acquisition. All significant inter-company amounts were eliminated in consolidation. Reclassifications The Company reclassified amounts representing product development previously included in the caption “general and administrative expenses” on the March 31, 2015 condensed consolidated statement of operations presentation as a separate line item to conform to the current year presentation.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 There have been no significant changes in the Company’s significant accounting policies during the first three months of 2016 from those disclosed in the Company’s Annual Report on Form 10-K for the year ended December 31, 2015 filed with the SEC on March 15, 2016. Our customers and the industry view our market as a singular business and demand an integrated and scalable suite of information technology-based enterprise-wide solutions. Our information technology service offerings comprise a single business from which the Company earns revenues and incurs costs. The Company’s information technology service offerings are centrally managed and reported on that basis to its Chief Operating Decision Maker who evaluates its business as a single segment. See Note 13 for detailed information regarding the composition of information technology services. In March 2016, the Financial Accounting Standards Board issued Accounting Standards Update (ASU) ASU 2016-08, Revenue from Contracts with Customers (Topic 606): Principal versus Agent Considerations (Reporting Revenue Gross versus Net), which amended certain existing illustrative examples and adding additional illustrative examples to assist in the application of the guidance on principal versus agent considerations. The effective date and transition of these amendments is the same as the effective date and transition of ASU 2014-09, Revenue from Contracts with Customers (Topic 606). The new standard is effective for financial statements issued for fiscal years beginning after December 15, 2017, and interim periods within those fiscal years. The Company is currently evaluating the effect that ASU 2016-08 will have on its consolidated financial statements and related disclosures. The Company has not yet selected a transition method, adoption date, or determined the effect of the standard on its ongoing financial reporting. In March 2016, the Financial Accounting Standards Board issued Accounting Standards Update (ASU) ASU 2016-09, Compensation - Stock Compensation (Topic 718): Improvements to Employee Share-Based Payment Accounting, which included amendments to simplify the timing of when excess tax benefits are recognized and cash flow statement classification. The new standard is effective for financial statements issued for fiscal years beginning after December 15, 2016, and interim periods within those fiscal years. Early adoption is permitted for financial statements that have not been previously issued. The standard may be applied on a using a full retrospective, modified retrospective, or prospective transition method depending on the amendment adopted. Any retrospective adjustment shall be accounted for as a cumulative-effect adjustment to equity as of the beginning of the earliest comparative period presented. The Company is currently evaluating the effect that ASU 2016-09 will have on its consolidated financial statements and related disclosures. The Company has not yet selected a transition method, adoption date, or determined the effect of the standard on its ongoing financial reporting.</t>
  </si>
  <si>
    <t>Business Combinations</t>
  </si>
  <si>
    <t>Business Combinations [Abstract]</t>
  </si>
  <si>
    <t>Business Combination Disclosure [Text Block]</t>
  </si>
  <si>
    <t xml:space="preserve"> 3. Business Combinations There were no business combinations during the three month period ended March 31, 2016.</t>
  </si>
  <si>
    <t>Accounts Receivable and Significant Concentrations</t>
  </si>
  <si>
    <t>Accounts Receivable and Unbilled Accounts Receivable [Abstract]</t>
  </si>
  <si>
    <t>Accounts Receivable And Significant Concentration [Text Block]</t>
  </si>
  <si>
    <t xml:space="preserve"> 4. Accounts Receivable and Significant Concentrations MARCH 31, DECEMBER 31, 2016 2015 (Unaudited) Commercial $ 3,210,857 $ 2,616,702 Government 3,988,521 8,021,789 Gross accounts receivable 7,199,378 10,638,491 Less: allowances for doubtful accounts (76,486) (73,378) Accounts receivable, net $ 7,122,892 $ 10,565,113 For the three month periods ended March 31, 2016 and 2015, respectively, the Company had no material recoveries of accounts receivable for which an allowance had been previously established. Significant Concentrations MARCH 31, DECEMBER 31, 2016 2015 As a % of As a % of Customer Name Receivables Receivables (Unaudited) Department of Homeland Security (“DHS”) 41 % 51 % US Airforce -- 14 % THREE MONTHS ENDED MARCH 31, 2016 2015 As a % of As a % of Customer Name Revenues Revenues (Unaudited) Department of Homeland Security (DHS) 65 % 49 %</t>
  </si>
  <si>
    <t>Unbilled Accounts Receivable</t>
  </si>
  <si>
    <t>Unbilled Accounts Receivables [Text Block]</t>
  </si>
  <si>
    <t xml:space="preserve"> 5. Unbilled Accounts Receivable MARCH 31, DECEMBER 31, 2016 2015 (Unaudited) Commercial $ 656,007 $ 422,138 Government 8,401,689 6,215,449 Unbilled accounts receivable $ 9,057,696 $ 6,637,587 </t>
  </si>
  <si>
    <t>Property and Equipment</t>
  </si>
  <si>
    <t>Property and Equipment [Abstract]</t>
  </si>
  <si>
    <t>Property, Plant and Equipment Disclosure [Text Block]</t>
  </si>
  <si>
    <t xml:space="preserve"> 6. Property and Equipment MARCH 31, DECEMBER 31, 2016 2015 (Unaudited) Land and building $ 677,054 $ 677,054 Computer hardware and software 2,754,981 2,698,577 Furniture and fixtures 312,439 303,691 Leasehold improvements 576,207 568,642 Automobile 246,102 247,405 Gross property and equipment 4,566,783 4,495,369 Less: accumulated depreciation and amortization (3,127,091) (2,982,062) Property and equipment, net $ 1,439,692 $ 1,513,307 There were no changes in the estimated useful lives used to depreciate property and equipment during the three month periods ended March 31, 2016 and 2015. For each of the three month periods ended March 31, 2016 and 2015, property and equipment depreciation expense recorded was approximately $ 120,000 125,400 Included in property and equipment are certain equipment purchases acquired under capital lease arrangements. See Note 8 for additional information about historical capital lease obligations. Total capitalized cost of equipment under capital leases at March 31, 2016 and December 31, 2015 was approximately $ 372,600 For the three month periods ended March 31, 2016 and 2015, depreciation expense for leased equipment was approximately $ 3,700 19,700 $ 355,100 351,400 $ 17,500 21,200</t>
  </si>
  <si>
    <t>Goodwill and Intangible Assets</t>
  </si>
  <si>
    <t>Goodwill and Intangible Assets [Abstract]</t>
  </si>
  <si>
    <t>Goodwill Disclosure [Text Block]</t>
  </si>
  <si>
    <t xml:space="preserve"> 7. Goodwill and Intangible Assets The Company has recorded goodwill of $ 18,555,578 The Company has recorded intangible assets of $ 4,834,602 The aggregate amortization expense recorded for the three month periods ended March 31, 2016 and 2015 were approximately $ 266,900 268,300 4.2</t>
  </si>
  <si>
    <t>Line of Credit and Long Term Debt</t>
  </si>
  <si>
    <t>Line of Credit and Long Term Debt [Abstract]</t>
  </si>
  <si>
    <t>Debt Disclosure [Text Block]</t>
  </si>
  <si>
    <t xml:space="preserve"> 8. Line of Credit and Long Term Debt Commercial Loan Agreement Facility On April 28, 2016, the Company entered into a Business Loan Agreement with Cardinal Bank (the “Loan Agreement”) to replace the existing $ 8.0 The new Loan Agreement is for $ 6.0 April 30, 2017 The available amount under the revolving line of credit is subject to a borrowing base, which is equal to the lesser of (i) $6.0 million or (ii) 75% of qualified government and commercial accounts receivables, less any amounts outstanding on the Company’s $4.0 million term loan with Cardinal Bank. prime rate plus 0.75%, with a floor of 4.25%. The Loan Agreement requires that the Company (i) maintain a minimum tangible net worth of at least $ 6.25 6.5 1.00 200,000 Under the credit facility in place prior to the subsequent renewal as discussed above the Company was advanced approximately $ 3.8 3.2 0.6 0.50 3.75 Long-Term Debt MARCH 31, DECEMBER 31, 2016 2015 (Unaudited) Cardinal Bank mortgage dated December 17, 2010 (1) $ 446,237 $ 450,770 Cardinal Bank term note dated December 31, 2011 (2) 659,774 874,692 Total 1,106,011 1,325,462 Less: current portion (679,074) (893,706) Long-term debt, net of current portion $ 426,937 $ 431,756 (1) On December 17, 2010, the Company entered into a real estate purchase agreement to acquire operations and call center facility in Columbus, Ohio for approximately $ 677,000 528,000 6.0 3,800 December 17, 2020 (2) On December 31, 2011, the Company entered into a $ 4.0 5 4.5 74,694 December 30, 2016 Capital Lease Obligations The Company has leased certain equipment and automobiles under capital lease arrangements that expire in 2017. Except for the assumption of certain capital lease arrangements in connection with the acquisition of Soft-ex Communications Ltd. (“SCL”), there were no changes to existing lease arrangements during the three month period ended March 31, 2016.</t>
  </si>
  <si>
    <t>Income Taxes</t>
  </si>
  <si>
    <t>Income Taxes [Abstract]</t>
  </si>
  <si>
    <t>Income Tax Disclosure [Text Block]</t>
  </si>
  <si>
    <t xml:space="preserve"> 9. Income Taxes The Company files U.S. federal income tax returns with the Internal Revenue Service (“IRS”) as well as income tax returns in various states and certain foreign countries. The Company may be subject to examination by the IRS or various state taxing jurisdictions for tax years 2003 and forward. The Company may be subject to examination by various foreign countries for tax years 2014 forward. As of March 31, 2016, the Company was not under examination by the IRS, any state or foreign tax jurisdiction. The Company did not have any unrecognized tax benefits at either March 31, 2016 or December 31, 2015. In the future if applicable, any interest and penalties related to uncertain tax positions will be recognized in income tax expense. As of March 31, 2016, the Company had recorded a deferred tax asset of approximately $28.9 million reflecting the benefit of approximately $25.9 million in net operating loss (NOL) carry forwards available to offset future taxable income for federal income tax purposes, net of the potential Section 382 limitations. These federal NOL carry forwards expire between 2017 and 2032. Included in the recorded deferred tax asset, the Company had a benefit of approximately $ 28.9 Management assesses the available positive and negative evidence to estimate if sufficient future taxable income will be generated to use the existing deferred tax assets. Under existing income tax accounting standards such objective evidence is more heavily weighted in comparison to other subjective evidence such as our projections for future growth, tax planning and other tax strategies. A significant piece of objective negative evidence considered in management’s evaluation of the realizability of its deferred tax assets was the existence of cumulative losses over the latest three-year period. Management forecast future taxable income, but concluded that there may not be enough of a recovery before the end of the fiscal year to overcome the negative objective evidence of three years of cumulative losses. On the basis of this evaluation, management recorded a valuation allowance against all deferred tax assets. If management’s assumptions change and we determine we will be able to realize these deferred tax assets, the tax benefits relating to any reversal of the valuation allowance on deferred tax assets will be accounted for as a reduction of income tax expense.</t>
  </si>
  <si>
    <t>Stockholders' Equity</t>
  </si>
  <si>
    <t>Stockholders' Equity [Abstract]</t>
  </si>
  <si>
    <t>Stockholders Equity Note Disclosure [Text Block]</t>
  </si>
  <si>
    <t xml:space="preserve"> 10. Stockholders’ Equity Preferred Stock There were no issuances of preferred stock during the three month periods ended March 31, 2016 and 2015. Common Stock The Company is authorized to issue 110,000,000 001 82,730,134 Employee Stock Option Exercises There were no stock options exercised during three month period ended March 31, 2016. Shares of common stock issued as a result of stock option exercises during the three month period ended March 31, 2015 was 217,160 126,100</t>
  </si>
  <si>
    <t>Stock Options and Award Programs</t>
  </si>
  <si>
    <t>Stock Options and Award Programs [Abstract]</t>
  </si>
  <si>
    <t>Disclosure of Compensation Related Costs, Share-based Payments [Text Block]</t>
  </si>
  <si>
    <t xml:space="preserve"> Stock Options and Award Programs Stock Incentive Plan The Company adopted the 2008 Stock Incentive Plan (the “2008 Plan”) on December 18, 2008. The 2008 Plan was amended and restated on December 15, 2009. The 2008 Plan will terminate on December 17, 2017. The 2008 Plan is administered by the Compensation Committee and authorizes the grant or award of incentive stock options, non-qualified stock options, restricted stock awards, stock appreciation rights, dividend equivalent rights, performance unit awards and phantom shares. The Company issues new shares of common stock upon the exercise of stock options. Any shares associated with forfeited awards are added back to the number of shares to be granted under the stock incentive plan. Under the 2008 Plan, 6,578,049 3,902,211 500,000 2,175,838 Restricted Stock Awards 250,000 THREE MONTHS ENDED MARCH 31, 2016 2015 (Unaudited NON-VESTED AWARDS Shares Shares Non-vested balances, January 1 500,000 (1) 500,000 Vested (250,000) -- Non-vested balances, March 31 250,000 500,000 (1) 209,438 40,562 At March 31, 2016, the Company had approximately $ 72,600 250,000 1.7 185,000 150,000 Stock Option Awards The Company granted 50,000 THREE MONTHS ENDED THREE MONTHS ENDED MARCH 31 MARCH 31 2016 2015 (Unaudited) Weighted Weighted Average Average NON-VESTED AWARDS Shares Exercise Price Shares Exercise Price Non-vested balances, January 1, 841,672 $ 0.80 1,340,838 $ 0.57 Granted 50,000 $ 0.39 -- -- Cancelled -- -- (250,000) 0.39 Vested (439,172) $ 0.65 (416,666) $ 0.27 Non-vested balances, March 31, 452,500 $ 0.90 674,172 $ 0.83 THREE MONTHS ENDED THREE MONTHS ENDED MARCH 31 MARCH 31 2016 2015 (Unaudited) Weighted Weighted Average Average OUTSTANDING AND EXERCISABLE AWARDS Shares Exercise Price Shares Exercise Price Awards outstanding, January 1, 1,857,668 $ 0.91 2,791,601 $ 0.83 Granted 50,000 $ 0.68 -- -- Cancelled (292,000) $ 0.74 (250,000) $ 0.74 Exercised -- -- (217,160) $ 0.58 Awards outstanding, March 31, 1,615,668 $ 0.94 2,324,441 $ 0.86 Awards vested and expected to vest, March 31, 1,608,449 $ 0.94 2,324,441 $ 0.86 Awards outstanding and exercisable, March 31, 1,163,168 $ 0.77 1,650,269 $ 0.76 During the three month period ended March 31, 2016, there were stock options of 292,000 180,000 Vested and Outstanding Expected to and Outstanding Vest Exercisable (Unaudited) Weighted-average remaining contractual life (in years) 3.3 2.9 2.9 Aggregate intrinsic value $ 34,200 $ 34,200 $ 34,200 Aggregate intrinsic value represents total pretax intrinsic value (the difference between WidePoint’s closing stock price on March 31, 2016 and the exercise price, multiplied by the number of in-the-money options) that would have been received by the option holders had all option holders exercised their options on March 31, 2016. The intrinsic value will change based on the fair market value of WidePoint’s stock. The total intrinsic value of options exercised during the three months ended March 31, 2015 was approximately $ 178,200 At March 31, 2016, the Company had approximately $ 217,000 1.9 Share-based compensation (including restricted stock awards) represents both stock options based expense and stock grant expense. For the three month periods ended March 31, 2016 and 2015, the Company recognized share-based compensation expense of approximately $ 87,900 37,500</t>
  </si>
  <si>
    <t>Earnings Per Common Share (EPS)</t>
  </si>
  <si>
    <t>Earnings Per Common Share (EPS) [Abstract]</t>
  </si>
  <si>
    <t>Earnings Per Share [Text Block]</t>
  </si>
  <si>
    <t xml:space="preserve"> 12. Earnings Per Common Share (EPS) THREE MONTHS ENDED MARCH 31, 2016 2015 (Unaudited) Basic EPS Computation: Net (loss) income $ (659,510) $ (1,157,759) Weighted average number of common shares 82,559,822 81,743,812 Basic EPS $ (0.008) $ (0.014) Diluted EPS Computation: Net (loss) income $ (659,510) $ (1,157,759) Weighted average number of common shares 82,559,822 81,743,812 Incremental shares from assumed conversions of stock options - - Adjusted weighted average number of common shares 82,559,822 81,743,812 Diluted EPS $ (0.008) $ (0.014) The dilutive effect of unexercised stock options and restricted stock awards excludes 1,865,668 2,824,441</t>
  </si>
  <si>
    <t>Details of Consolidated Revenue and Revenue by Geographic Region</t>
  </si>
  <si>
    <t>Details of Consolidated Revenue [Abstract]</t>
  </si>
  <si>
    <t>Consolidated Revenues [Text Block]</t>
  </si>
  <si>
    <t xml:space="preserve"> 13. Details of Consolidated Revenue and Revenue by Geographic Region THREE MONTHS ENDED MARCH 31, Service Mix 2016 2015 (Unaudited) Carrier Services $ 12,019,873 $ 8,678,856 Managed Services 8,488,767 9,016,712 $ 20,508,640 $ 17,695,568 THREE MONTHS ENDED MARCH 31, Geographic Region 2016 2015 (Unaudited) North America $ 19,173,741 $ 16,262,863 Europe 1,334,899 1,240,226 Middle East - 192,479 $ 20,508,640 $ 17,695,568 </t>
  </si>
  <si>
    <t>Commitments and Contingencies</t>
  </si>
  <si>
    <t>Commitments and Contingencies [Abstract]</t>
  </si>
  <si>
    <t>Commitments and Contingencies Disclosure [Text Block]</t>
  </si>
  <si>
    <t xml:space="preserve"> 14. Commitments and Contingencies Operating Lease Commitments There were no leases entered into or modifications of existing leases during the three month period ended March 31, 2016 and 2015. Employment Agreements The Company has employment agreements with certain executives that set forth compensation levels and provide for severance payments in certain instances.</t>
  </si>
  <si>
    <t>Subsequent Events</t>
  </si>
  <si>
    <t>Subsequent Events [Abstract]</t>
  </si>
  <si>
    <t>Subsequent Events [Text Block]</t>
  </si>
  <si>
    <t xml:space="preserve"> 15. Subsequent Events On April 28, 2016, the Company entered into the Loan Agreement with Cardinal Bank to replace the existing revolving line of credit facility with Cardinal Bank effective as of April 27, 2016. See Note 8 for additional information regarding the terms and conditions of the Loan Agreement. </t>
  </si>
  <si>
    <t>Basis of Presentation and Accounting Policies (Policies)</t>
  </si>
  <si>
    <t>Basis Of Accounting Policy [Policy Text Block]</t>
  </si>
  <si>
    <t xml:space="preserve"> The unaudited condensed consolidated financial statements as of March 31, 2016 and for each of the three month periods ended March 31, 2016 and 2015, respectively, included herein have been prepared by the Company, pursuant to the rules and regulations of the Securities and Exchange Commission (the “SEC”). Pursuant to such regulations, certain information and footnote disclosures normally included in financial statements prepared in accordance with generally accepted accounting principles (“GAAP”) have been condensed or omitted. It is the opinion of management that all adjustments (which include normal recurring adjustments) necessary for a fair statement of financial results are reflected in the financial statements for the interim periods presented. The condensed consolidated balance sheet as of December 31, 2015 was derived from the audited condensed consolidated financial statements included in the Company’s Annual Report on Form 10-K for the year ended December 31, 2015. The results of operations for the three month periods ended March 31, 2016 are not indicative of the operating results for the full year. </t>
  </si>
  <si>
    <t>Consolidation, Policy [Policy Text Block]</t>
  </si>
  <si>
    <t xml:space="preserve"> Principles of Consolidation The accompanying condensed consolidated financial statements include the accounts of the Company, its wholly owned subsidiaries and acquired entities since their respective dates of acquisition. All significant inter-company amounts were eliminated in consolidation.</t>
  </si>
  <si>
    <t>Reclassification, Policy [Policy Text Block]</t>
  </si>
  <si>
    <t xml:space="preserve"> Reclassifications The Company reclassified amounts representing product development previously included in the caption “general and administrative expenses” on the March 31, 2015 condensed consolidated statement of operations presentation as a separate line item to conform to the current year presentation.</t>
  </si>
  <si>
    <t>Foreign Currency Transactions and Translations Policy [Policy Text Block]</t>
  </si>
  <si>
    <t xml:space="preserve"> Foreign Currency Assets and liabilities denominated in foreign currencies are translated into U.S. dollars based upon exchange rates prevailing at the end of each reporting period. The resulting translation adjustments, along with any related tax effects, are included in accumulated other comprehensive (loss) income, a component of stockholders’ equity. Translation adjustments are reclassified to earnings upon the sale or substantial liquidation of investments in foreign operations. Revenues and expenses are translated at the average month-end exchange rates during the year. Gains and losses related to transactions in a currency other than the functional currency, including operations outside the U.S. where the functional currency is the U.S. dollar, are reported net in the Company’s Consolidated Statements of Operations, depending on the nature of the activity.</t>
  </si>
  <si>
    <t>Use Of Estimates, Policy [Policy Text Block]</t>
  </si>
  <si>
    <t xml:space="preserve">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use of estimates and judgment relate to revenue recognition, accounts receivable valuation reserves, ability to realize intangible assets and goodwill, ability to realize deferred income tax assets, fair value of certain financial instruments and the evaluation of contingencies and litigation. Management bases its estimates on historical experience and on various other assumptions that are believed to be reasonable under the circumstances. Actual results could differ from those estimates.</t>
  </si>
  <si>
    <t>Significant Accounting Policies [Policy Text Block]</t>
  </si>
  <si>
    <t xml:space="preserve"> Significant Accounting Policies There have been no significant changes in the Company’s significant accounting policies during the first three months of 2016 from those disclosed in the Company’s Annual Report on Form 10-K for the year ended December 31, 2015 filed with the SEC on March 15, 2016.</t>
  </si>
  <si>
    <t>Segment Reporting, Policy [Policy Text Block]</t>
  </si>
  <si>
    <t xml:space="preserve"> Segment Reporting Our customers and the industry view our market as a singular business and demand an integrated and scalable suite of information technology-based enterprise-wide solutions. Our information technology service offerings comprise a single business from which the Company earns revenues and incurs costs. The Company’s information technology service offerings are centrally managed and reported on that basis to its Chief Operating Decision Maker who evaluates its business as a single segment. See Note 13 for detailed information regarding the composition of information technology services.</t>
  </si>
  <si>
    <t>New Accounting Pronouncements, Policy [Policy Text Block]</t>
  </si>
  <si>
    <t xml:space="preserve"> Accounting Standards Update In March 2016, the Financial Accounting Standards Board issued Accounting Standards Update (ASU) ASU 2016-08, Revenue from Contracts with Customers (Topic 606): Principal versus Agent Considerations (Reporting Revenue Gross versus Net), which amended certain existing illustrative examples and adding additional illustrative examples to assist in the application of the guidance on principal versus agent considerations. The effective date and transition of these amendments is the same as the effective date and transition of ASU 2014-09, Revenue from Contracts with Customers (Topic 606). The new standard is effective for financial statements issued for fiscal years beginning after December 15, 2017, and interim periods within those fiscal years. The Company is currently evaluating the effect that ASU 2016-08 will have on its consolidated financial statements and related disclosures. The Company has not yet selected a transition method, adoption date, or determined the effect of the standard on its ongoing financial reporting. In March 2016, the Financial Accounting Standards Board issued Accounting Standards Update (ASU) ASU 2016-09, Compensation - Stock Compensation (Topic 718): Improvements to Employee Share-Based Payment Accounting, which included amendments to simplify the timing of when excess tax benefits are recognized and cash flow statement classification. The new standard is effective for financial statements issued for fiscal years beginning after December 15, 2016, and interim periods within those fiscal years. Early adoption is permitted for financial statements that have not been previously issued. The standard may be applied on a using a full retrospective, modified retrospective, or prospective transition method depending on the amendment adopted. Any retrospective adjustment shall be accounted for as a cumulative-effect adjustment to equity as of the beginning of the earliest comparative period presented. The Company is currently evaluating the effect that ASU 2016-09 will have on its consolidated financial statements and related disclosures. The Company has not yet selected a transition method, adoption date, or determined the effect of the standard on its ongoing financial reporting.</t>
  </si>
  <si>
    <t>Accounts Receivable and Significant Concentrations (Tables)</t>
  </si>
  <si>
    <t>Schedule Of Accounts, Notes, Loans and Financing Receivable [Table Text Block]</t>
  </si>
  <si>
    <t xml:space="preserve"> Accounts receivable consist of the following by customer type for each of the periods presented below: MARCH 31, DECEMBER 31, 2016 2015 (Unaudited) Commercial $ 3,210,857 $ 2,616,702 Government 3,988,521 8,021,789 Gross accounts receivable 7,199,378 10,638,491 Less: allowances for doubtful accounts (76,486) (73,378) Accounts receivable, net $ 7,122,892 $ 10,565,113 </t>
  </si>
  <si>
    <t>Schedule of Quarterly Financial Information [Table Text Block]</t>
  </si>
  <si>
    <t xml:space="preserve"> Customers representing ten percent or more of consolidated trade accounts receivable are set forth in the table below for each of the periods presented: MARCH 31, DECEMBER 31, 2016 2015 As a % of As a % of Customer Name Receivables Receivables (Unaudited) Department of Homeland Security (“DHS”) 41 % 51 % US Airforce -- 14 %</t>
  </si>
  <si>
    <t>Schedule Of Segment Reporting Trade Unbilled Accounts Receivable [Table Text Block]</t>
  </si>
  <si>
    <t xml:space="preserve"> Customers representing ten percent or more of consolidated revenues are set forth in the table below for each of the periods presented: THREE MONTHS ENDED MARCH 31, 2016 2015 As a % of As a % of Customer Name Revenues Revenues (Unaudited) Department of Homeland Security (DHS) 65 % 49 %</t>
  </si>
  <si>
    <t>Unbilled Accounts Receivable (Tables)</t>
  </si>
  <si>
    <t>Unbilled Accounts Receivable [Member]</t>
  </si>
  <si>
    <t>Unbilled Accounts Receivable [Line Items]</t>
  </si>
  <si>
    <t>Schedule Of Unbilled Accounts Receivable [Table Text Block]</t>
  </si>
  <si>
    <t xml:space="preserve"> Unbilled receivables consist of the following by customer type for each of the periods presented below: MARCH 31, DECEMBER 31, 2016 2015 (Unaudited) Commercial $ 656,007 $ 422,138 Government 8,401,689 6,215,449 Unbilled accounts receivable $ 9,057,696 $ 6,637,587 </t>
  </si>
  <si>
    <t>Property and Equipment (Tables)</t>
  </si>
  <si>
    <t>Property, Plant and Equipment [Table Text Block]</t>
  </si>
  <si>
    <t xml:space="preserve"> Major classes of property and equipment consisted of the following for each of the periods presented below: MARCH 31, DECEMBER 31, 2016 2015 (Unaudited) Land and building $ 677,054 $ 677,054 Computer hardware and software 2,754,981 2,698,577 Furniture and fixtures 312,439 303,691 Leasehold improvements 576,207 568,642 Automobile 246,102 247,405 Gross property and equipment 4,566,783 4,495,369 Less: accumulated depreciation and amortization (3,127,091) (2,982,062) Property and equipment, net $ 1,439,692 $ 1,513,307 </t>
  </si>
  <si>
    <t>Line of Credit and Long Term Debt (Tables)</t>
  </si>
  <si>
    <t>Schedule of Long-term Debt Instruments [Table Text Block]</t>
  </si>
  <si>
    <t xml:space="preserve"> Long-term debt consisted of the following: MARCH 31, DECEMBER 31, 2016 2015 (Unaudited) Cardinal Bank mortgage dated December 17, 2010 (1) $ 446,237 $ 450,770 Cardinal Bank term note dated December 31, 2011 (2) 659,774 874,692 Total 1,106,011 1,325,462 Less: current portion (679,074) (893,706) Long-term debt, net of current portion $ 426,937 $ 431,756 (1) On December 17, 2010, the Company entered into a real estate purchase agreement to acquire operations and call center facility in Columbus, Ohio for approximately $ 677,000 528,000 6.0 3,800 December 17, 2020 (2) On December 31, 2011, the Company entered into a $ 4.0 5 4.5 74,694 December 30, 2016</t>
  </si>
  <si>
    <t>Stock Options and Award Programs (Tables)</t>
  </si>
  <si>
    <t>Nonvested Restricted Stock Shares Activity [Table Text Block]</t>
  </si>
  <si>
    <t xml:space="preserve"> A summary of RSA activity as of March 31, 2016, and changes during three month period ended March 31, 2016 is set forth below: THREE MONTHS ENDED MARCH 31, 2016 2015 (Unaudited NON-VESTED AWARDS Shares Shares Non-vested balances, January 1 500,000 (1) 500,000 Vested (250,000) -- Non-vested balances, March 31 250,000 500,000 (1) 209,438 40,562</t>
  </si>
  <si>
    <t>Schedule of Nonvested Share Activity [Table Text Block]</t>
  </si>
  <si>
    <t xml:space="preserve"> A summary of stock option activity as of March 31, 2016, and changes during three month period ended March 31, 2016 is set forth below: THREE MONTHS ENDED THREE MONTHS ENDED MARCH 31 MARCH 31 2016 2015 (Unaudited) Weighted Weighted Average Average NON-VESTED AWARDS Shares Exercise Price Shares Exercise Price Non-vested balances, January 1, 841,672 $ 0.80 1,340,838 $ 0.57 Granted 50,000 $ 0.39 -- -- Cancelled -- -- (250,000) 0.39 Vested (439,172) $ 0.65 (416,666) $ 0.27 Non-vested balances, March 31, 452,500 $ 0.90 674,172 $ 0.83 </t>
  </si>
  <si>
    <t>Schedule Of Share-Based Compensation, Stock Options, Activity [Table Text Block]</t>
  </si>
  <si>
    <t xml:space="preserve"> THREE MONTHS ENDED THREE MONTHS ENDED MARCH 31 MARCH 31 2016 2015 (Unaudited) Weighted Weighted Average Average OUTSTANDING AND EXERCISABLE AWARDS Shares Exercise Price Shares Exercise Price Awards outstanding, January 1, 1,857,668 $ 0.91 2,791,601 $ 0.83 Granted 50,000 $ 0.68 -- -- Cancelled (292,000) $ 0.74 (250,000) $ 0.74 Exercised -- -- (217,160) $ 0.58 Awards outstanding, March 31, 1,615,668 $ 0.94 2,324,441 $ 0.86 Awards vested and expected to vest, March 31, 1,608,449 $ 0.94 2,324,441 $ 0.86 Awards outstanding and exercisable, March 31, 1,163,168 $ 0.77 1,650,269 $ 0.76 </t>
  </si>
  <si>
    <t>Share-based Compensation Arrangement by Share-based Payment Award, Options, Vested and Expected to Vest, Outstanding and Exercisable [Table Text Block]</t>
  </si>
  <si>
    <t xml:space="preserve"> The weighted-average remaining contractual life and the aggregate intrinsic value (the amount by which the fair value of the Company’s stock exceeds the exercise price of the option) of the stock options outstanding, exercisable, and vested and expected to vest as of March 31, 2016 are as follows: Vested and Outstanding Expected to and Outstanding Vest Exercisable (Unaudited) Weighted-average remaining contractual life (in years) 3.3 2.9 2.9 Aggregate intrinsic value $ 34,200 $ 34,200 $ 34,200 </t>
  </si>
  <si>
    <t>Earnings Per Common Share (EPS) (Tables)</t>
  </si>
  <si>
    <t>Schedule Of Earnings Per Share, Basic and Diluted [Table Text Block]</t>
  </si>
  <si>
    <t xml:space="preserve"> The computations of basic and diluted EPS were as follows for the periods presented below: THREE MONTHS ENDED MARCH 31, 2016 2015 (Unaudited) Basic EPS Computation: Net (loss) income $ (659,510) $ (1,157,759) Weighted average number of common shares 82,559,822 81,743,812 Basic EPS $ (0.008) $ (0.014) Diluted EPS Computation: Net (loss) income $ (659,510) $ (1,157,759) Weighted average number of common shares 82,559,822 81,743,812 Incremental shares from assumed conversions of stock options - - Adjusted weighted average number of common shares 82,559,822 81,743,812 Diluted EPS $ (0.008) $ (0.014) </t>
  </si>
  <si>
    <t>Details of Consolidated Revenue and Revenue by Geographic Region (Tables)</t>
  </si>
  <si>
    <t>Schedule Of Consolidated Revenues [Table Text Block]</t>
  </si>
  <si>
    <t xml:space="preserve"> The following table was prepared to provide additional information about the composition of revenues based on broad service descriptions: THREE MONTHS ENDED MARCH 31, Service Mix 2016 2015 (Unaudited) Carrier Services $ 12,019,873 $ 8,678,856 Managed Services 8,488,767 9,016,712 $ 20,508,640 $ 17,695,568 </t>
  </si>
  <si>
    <t>Revenue from External Customers by Geographic Areas [Table Text Block]</t>
  </si>
  <si>
    <t xml:space="preserve"> The following table presents our domestic and foreign revenue mix for the periods presented: THREE MONTHS ENDED MARCH 31, Geographic Region 2016 2015 (Unaudited) North America $ 19,173,741 $ 16,262,863 Europe 1,334,899 1,240,226 Middle East - 192,479 $ 20,508,640 $ 17,695,568 </t>
  </si>
  <si>
    <t>Accounts Receivable and Significant Concentrations (Details) - USD ($)</t>
  </si>
  <si>
    <t>Accounts, Notes, Loans and Financing Receivable [Line Items]</t>
  </si>
  <si>
    <t>Gross accounts receivable</t>
  </si>
  <si>
    <t>Less: allowances for doubtful accounts</t>
  </si>
  <si>
    <t>Accounts receivable, net</t>
  </si>
  <si>
    <t>Commercial [Member]</t>
  </si>
  <si>
    <t>Government [Member]</t>
  </si>
  <si>
    <t>Accounts Receivable and Significant Concentrations (Details 1) - Trade Accounts Receivable [Member]</t>
  </si>
  <si>
    <t>Department of Homeland Security ("DHS") [Member]</t>
  </si>
  <si>
    <t>Concentration Risk [Line Items]</t>
  </si>
  <si>
    <t>As a % of Receivables</t>
  </si>
  <si>
    <t>41.00%</t>
  </si>
  <si>
    <t>51.00%</t>
  </si>
  <si>
    <t>US Airforce [Member]</t>
  </si>
  <si>
    <t>0.00%</t>
  </si>
  <si>
    <t>14.00%</t>
  </si>
  <si>
    <t>Accounts Receivable and Significant Concentrations (Details 2)</t>
  </si>
  <si>
    <t>Trade accounts receivable [Member] | Department of Homeland Security ("DHS") [Member]</t>
  </si>
  <si>
    <t>As a % of Revenues</t>
  </si>
  <si>
    <t>65.00%</t>
  </si>
  <si>
    <t>49.00%</t>
  </si>
  <si>
    <t>Unbilled Accounts Receivable (Details) - USD ($)</t>
  </si>
  <si>
    <t>Property and Equipment (Details) - USD ($)</t>
  </si>
  <si>
    <t>Property, Plant and Equipment [Line Items]</t>
  </si>
  <si>
    <t>Gross property and equipment</t>
  </si>
  <si>
    <t>Less: accumulated depreciation and amortization</t>
  </si>
  <si>
    <t>Land and building [Member]</t>
  </si>
  <si>
    <t>Computer hardware and software [Member]</t>
  </si>
  <si>
    <t>Furniture and fixtures [Member]</t>
  </si>
  <si>
    <t>Leasehold improvements [Member]</t>
  </si>
  <si>
    <t>Automobile [Member]</t>
  </si>
  <si>
    <t>Property and Equipment (Details Textual) - USD ($)</t>
  </si>
  <si>
    <t>Accumulated depreciation</t>
  </si>
  <si>
    <t>Capital Lease Obligations [Member]</t>
  </si>
  <si>
    <t>Capital Leased Assets, Gross</t>
  </si>
  <si>
    <t>Capital lease assets, net</t>
  </si>
  <si>
    <t>Goodwill and Intangible Assets (Details Textual) - USD ($)</t>
  </si>
  <si>
    <t>Goodwill [Line Items]</t>
  </si>
  <si>
    <t>Aggregate amortization expense</t>
  </si>
  <si>
    <t>Weighted average life of intangible assets</t>
  </si>
  <si>
    <t>4 years 2 months 12 days</t>
  </si>
  <si>
    <t>Intangible Assets, Net (Excluding Goodwill), Total</t>
  </si>
  <si>
    <t>Line of Credit and Long Term Debt (Details) - USD ($)</t>
  </si>
  <si>
    <t>Debt Instrument [Line Items]</t>
  </si>
  <si>
    <t>Total</t>
  </si>
  <si>
    <t>Less: current portion</t>
  </si>
  <si>
    <t>Cardinal Bank Mortgage Dated December 17, 2010 [Member]</t>
  </si>
  <si>
    <t>[1]</t>
  </si>
  <si>
    <t>Cardinal Bank Term Note Dated December 31, 2011 [Member]</t>
  </si>
  <si>
    <t>[2]</t>
  </si>
  <si>
    <t>On December 17, 2010, the Company entered into a real estate purchase agreement to acquire operations and call center facility in Columbus, Ohio for approximately $677,000. In connection with the real estate purchase agreement, the Company entered into a $528,000 ten-year mortgage with Cardinal Bank to fund the unpaid portion of the purchase price. The mortgage loan bears interest at 6.0% with monthly principal and interest payments of approximately $3,800, and matures on December 17, 2020. The mortgage loan principal and interest payments are based on a twenty-year amortization with the unpaid balance due at maturity. The mortgage loan is secured by the real estate.</t>
  </si>
  <si>
    <t>On December 31, 2011, the Company entered into a $4.0 million 5-year term note with Cardinal Bank (“Cardinal Bank Term Note”) to fund a portion of the purchase price paid in connection with the asset purchase agreement with Avalon Global Solutions, Inc. (“AGS”) dated December 30, 2011. The term note bears interest at 4.5% with monthly principal and interest payments of approximately $74,694, and matures on December 30, 2016. The term note is secured under a corporate security agreement.</t>
  </si>
  <si>
    <t>Line of Credit and Long Term Debt (Details Textual) - USD ($)</t>
  </si>
  <si>
    <t>1 Months Ended</t>
  </si>
  <si>
    <t>9 Months Ended</t>
  </si>
  <si>
    <t>12 Months Ended</t>
  </si>
  <si>
    <t>Apr. 28, 2016</t>
  </si>
  <si>
    <t>Dec. 31, 2011</t>
  </si>
  <si>
    <t>Dec. 17, 2010</t>
  </si>
  <si>
    <t>Sep. 30, 2016</t>
  </si>
  <si>
    <t>Dec. 31, 2016</t>
  </si>
  <si>
    <t>Jun. 30, 2016</t>
  </si>
  <si>
    <t>Principal Repayments Of Bank Line Of Credit</t>
  </si>
  <si>
    <t>Long-term Line of Credit</t>
  </si>
  <si>
    <t>Net Income (Loss) Attributable To Parent</t>
  </si>
  <si>
    <t>Cardinal Bank Commercial Loan Agreement Facility [Member]</t>
  </si>
  <si>
    <t>Line Of Credit Facility, Maximum Borrowing Capacity</t>
  </si>
  <si>
    <t>Debt Instrument, Basis Spread on Variable Rate</t>
  </si>
  <si>
    <t>0.50%</t>
  </si>
  <si>
    <t>Debt Instrument, Interest Rate, Effective Percentage Rate Range, Maximum</t>
  </si>
  <si>
    <t>3.75%</t>
  </si>
  <si>
    <t>Cardinal Bank Commercial Loan Agreement Facility [Member] | Scenario, Forecast [Member]</t>
  </si>
  <si>
    <t>Minimum net worth contract requirement</t>
  </si>
  <si>
    <t>Cardinal Bank Commercial Loan Agreement Facility [Member] | Subsequent Event [Member]</t>
  </si>
  <si>
    <t>Debt Instrument Covenant Terms Current Ratio</t>
  </si>
  <si>
    <t>1.1:1</t>
  </si>
  <si>
    <t>Line of Credit Facility, Interest Rate Description</t>
  </si>
  <si>
    <t>prime rate plus 0.75%, with a floor of 4.25%.</t>
  </si>
  <si>
    <t>Line of Credit Facility, Borrowing Capacity, Description</t>
  </si>
  <si>
    <t>The available amount under the revolving line of credit is subject to a borrowing base, which is equal to the lesser of (i) $6.0 million or (ii) 75% of qualified government and commercial accounts receivables, less any amounts outstanding on the Companys $4.0 million term loan with Cardinal Bank.</t>
  </si>
  <si>
    <t>Cardinal Bank Commercial Loan Agreement Facility [Member] | Cardinal Bank Mortgage Dated December 17, 2010 [Member]</t>
  </si>
  <si>
    <t>Long-term Purchase Commitment, Amount</t>
  </si>
  <si>
    <t>Debt instrument, face amount</t>
  </si>
  <si>
    <t>Debt Instrument, Interest Rate, Stated Percentage</t>
  </si>
  <si>
    <t>6.00%</t>
  </si>
  <si>
    <t>Debt Instrument, Periodic Payment</t>
  </si>
  <si>
    <t>Debt Instrument, Maturity Date</t>
  </si>
  <si>
    <t>Dec. 17,
		2020</t>
  </si>
  <si>
    <t>Cardinal Bank Commercial Loan Agreement Facility [Member] | Cardinal Bank Term Note Dated December 31, 2011 [Member]</t>
  </si>
  <si>
    <t>Debt instrument, term</t>
  </si>
  <si>
    <t>5 years</t>
  </si>
  <si>
    <t>4.50%</t>
  </si>
  <si>
    <t>Dec. 30,
		2016</t>
  </si>
  <si>
    <t>New Loan Agreement [Member] | Subsequent Event [Member]</t>
  </si>
  <si>
    <t>Line of Credit Facility, Expiration Date</t>
  </si>
  <si>
    <t>Apr. 30,
		2017</t>
  </si>
  <si>
    <t>Income Taxes (Details Textual) $ in Millions</t>
  </si>
  <si>
    <t>Mar. 31, 2016USD ($)</t>
  </si>
  <si>
    <t>Operating Loss Carryforwards</t>
  </si>
  <si>
    <t>Domestic Tax Authority [Member]</t>
  </si>
  <si>
    <t>Deferred Tax Assets, Gross, Current</t>
  </si>
  <si>
    <t>State and Local Jurisdiction [Member]</t>
  </si>
  <si>
    <t>Stockholders' Equity (Details Textual) - USD ($)</t>
  </si>
  <si>
    <t>Dec. 31, 2014</t>
  </si>
  <si>
    <t>Stockholders' Equity [Line Items]</t>
  </si>
  <si>
    <t>Common Stock, Shares Authorized</t>
  </si>
  <si>
    <t>Common Stock, Par Or Stated Value Per Share</t>
  </si>
  <si>
    <t>Common Stock, Shares, Outstanding</t>
  </si>
  <si>
    <t>Share-based Compensation Arrangement by Share-based Payment Award, Options, Exercises in Period</t>
  </si>
  <si>
    <t>Proceeds from Stock Options Exercised</t>
  </si>
  <si>
    <t>Restricted Stock [Member]</t>
  </si>
  <si>
    <t>Share-based Compensation Arrangement by Share-based Payment Award, Equity Instruments Other than Options, Nonvested, Number, Beginning Balance</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The Company issued 209,438 shares of the Company’s common stock in connection with this accelerated vesting event. Mr. McCubbin elected to have 40,562 of such shares withheld in satisfaction of the corresponding tax liability.</t>
  </si>
  <si>
    <t>Stock Options and Award Programs (Details) - Restricted Stock [Member] - shares</t>
  </si>
  <si>
    <t>Share-based Compensation Arrangement by Share-based Payment Award [Line Items]</t>
  </si>
  <si>
    <t>Non-vested balances, January 1</t>
  </si>
  <si>
    <t>Vested</t>
  </si>
  <si>
    <t>Non-vested balances, March 31</t>
  </si>
  <si>
    <t>Stock Options and Award Programs (Details 1) - $ / shares</t>
  </si>
  <si>
    <t>Number of Shares, Non-vested Beginning Balance</t>
  </si>
  <si>
    <t>Number of Shares, Granted</t>
  </si>
  <si>
    <t>Number of Shares, Cancelled</t>
  </si>
  <si>
    <t>Number of Shares, Vested</t>
  </si>
  <si>
    <t>Number of shares, Non-vested Ending Balance</t>
  </si>
  <si>
    <t>Weighted Average Exercise Price per Share, Non-vested Beginning Balance</t>
  </si>
  <si>
    <t>Weighted Average Exercise Price per Share, Granted</t>
  </si>
  <si>
    <t>Weighted Average Exercise Price per Share, Cancelled</t>
  </si>
  <si>
    <t>Weighted Average Exercise Price per Share, Vested</t>
  </si>
  <si>
    <t>Weighted Average Exercise Price per Share, Non-vested Ending Balance</t>
  </si>
  <si>
    <t>Stock Options and Award Programs (Details 2) - $ / shares</t>
  </si>
  <si>
    <t>Number of Shares, outstanding and exercisable, Options outstanding, Beginning Balance</t>
  </si>
  <si>
    <t>Number of Shares, Exercised</t>
  </si>
  <si>
    <t>Number of Shares, outstanding and exercisable, Options outstanding, Ending Balance</t>
  </si>
  <si>
    <t>Number of Shares, Options vested and expected to vest, Ending Balance</t>
  </si>
  <si>
    <t>Number of Shares, Options outstanding and exercisable, Ending Balance</t>
  </si>
  <si>
    <t>Weighted Average Exercise Price per Share, outstanding and exercisable, Options outstanding, Beginning Balance</t>
  </si>
  <si>
    <t>Weighted Average Exercise Price per Share, Exercised</t>
  </si>
  <si>
    <t>Weighted Average Exercise Price per Share, outstanding and exercisable, Options outstanding, Ending Balance</t>
  </si>
  <si>
    <t>Awards vested and expected to vest, March 31,</t>
  </si>
  <si>
    <t>Weighted Average Exercise Price per Share, Options outstanding and exercisable, Ending Balance</t>
  </si>
  <si>
    <t>Stock Options and Award Programs (Details 3)</t>
  </si>
  <si>
    <t>Stock options outstanding, Weighted-average remaining contractual life (in years)</t>
  </si>
  <si>
    <t>3 years 3 months 18 days</t>
  </si>
  <si>
    <t>Stock options outstanding, Aggregate intrinsic value</t>
  </si>
  <si>
    <t>Stock options vested and expected to vest, Weighted-average remaining contractual life (in years)</t>
  </si>
  <si>
    <t>2 years 10 months 24 days</t>
  </si>
  <si>
    <t>Stock options vested and expected to vest, Aggregate intrinsic value</t>
  </si>
  <si>
    <t>Stock options outstanding and exercisable, Weighted-average remaining contractual life (in years)</t>
  </si>
  <si>
    <t>Stock options outstanding and exercisable, Aggregate intrinsic value</t>
  </si>
  <si>
    <t>Stock Options and Award Programs (Details Textual) - USD ($)</t>
  </si>
  <si>
    <t>Nov. 18, 2010</t>
  </si>
  <si>
    <t>Share-based Compensation Arrangement by Share-based Payment Award, Options, Grants in Period, Gross</t>
  </si>
  <si>
    <t>Allocated Share-Based Compensation Expense</t>
  </si>
  <si>
    <t>Common Stock, Capital Shares Reserved for Future Issuance</t>
  </si>
  <si>
    <t>Share-based Compensation Arrangement by Share-based Payment Award, Number of Shares Available for Grant</t>
  </si>
  <si>
    <t>Share-based Compensation Arrangement by Share-based Payment Award, Options, Forfeitures in Period</t>
  </si>
  <si>
    <t>Employee Severance [Member]</t>
  </si>
  <si>
    <t>Share-based Compensation Arrangement by Share-based Payment Award, Equity Instruments Other than Options, Grants in Period</t>
  </si>
  <si>
    <t>Share-based Compensation Arrangement by Share-based Payment Award, Shares Issued in Period</t>
  </si>
  <si>
    <t>Shares Paid for Tax Withholding for Share Based Compensation</t>
  </si>
  <si>
    <t>Share-based Compensation Arrangement by Share-based Payment Award, Equity Instruments Other than Options, Vested in Period, Intrinsic Value, Amount Per Share</t>
  </si>
  <si>
    <t>Share-based Compensation Arrangement by Share-based Payment Award, Equity Instruments Other than Options, Nonvested, Intrinsic Value, Beginning Balance</t>
  </si>
  <si>
    <t>Employee Stock Option [Member]</t>
  </si>
  <si>
    <t>Share-based Compensation Arrangement by Share-based Payment Award, Options, Vested and Expected to Vest, Exercisable, Aggregate Intrinsic Value</t>
  </si>
  <si>
    <t>Employee Service Share-based Compensation, Nonvested Awards, Compensation Not yet Recognized, Stock Options</t>
  </si>
  <si>
    <t>Employee Service Share-based Compensation, Nonvested Awards, Compensation Cost Not yet Recognized, Period for Recognition</t>
  </si>
  <si>
    <t>1 year 10 months 24 days</t>
  </si>
  <si>
    <t>Non qualified Stock Option Awards [Member]</t>
  </si>
  <si>
    <t>Steve L. Komar [Member] | Restricted Stock [Member]</t>
  </si>
  <si>
    <t>1 year 8 months 12 days</t>
  </si>
  <si>
    <t>Share-based Compensation Arrangement by Share-based Payment Award, Description</t>
  </si>
  <si>
    <t>On November 18, 2010, the Companys Compensation Committee granted Steve L. Komar and James T. McCubbin each an award of 250,000 shares of restricted stock of the Company, the vesting of which is based upon the earlier to occur of (a) the seventh anniversary date of the grant, or (b) an acceleration event set forth in the award agreement with respect to such grant, including the acceleration of fifty (50) percent of such awards upon the Company reporting annual consolidated revenue in excess of $70 million. Accordingly, each of the executives had 125,000 shares vest in March2016.</t>
  </si>
  <si>
    <t>Earnings Per Common Share (EPS) (Details) - USD ($)</t>
  </si>
  <si>
    <t>Basic EPS Computation:</t>
  </si>
  <si>
    <t>Net (loss) income</t>
  </si>
  <si>
    <t>Weighted average number of common shares</t>
  </si>
  <si>
    <t>Basic EPS (in dollars per share)</t>
  </si>
  <si>
    <t>Diluted EPS Computation:</t>
  </si>
  <si>
    <t>Incremental shares from assumed conversions of stock options</t>
  </si>
  <si>
    <t>Adjusted weighted average number of common shares</t>
  </si>
  <si>
    <t>Diluted EPS (in dollars per share)</t>
  </si>
  <si>
    <t>Earnings Per Common Share (EPS) (Details Textual) - shares</t>
  </si>
  <si>
    <t>Antidilutive Securities Excluded from Computation of Earnings Per Share, Amount</t>
  </si>
  <si>
    <t>Details of Consolidated Revenue and Revenue by Geographic Region (Details) - USD ($)</t>
  </si>
  <si>
    <t>Segment Reporting Information [Line Items]</t>
  </si>
  <si>
    <t>Revenues, net</t>
  </si>
  <si>
    <t>Carrier Services [Member]</t>
  </si>
  <si>
    <t>Managed Services [Member]</t>
  </si>
  <si>
    <t>Details of Consolidated Revenue and Revenue by Geographic Region (Details 1) - USD ($)</t>
  </si>
  <si>
    <t>Revenue, Net</t>
  </si>
  <si>
    <t>North America [Member]</t>
  </si>
  <si>
    <t>Europe [Member]</t>
  </si>
  <si>
    <t>Middle East [Member]</t>
  </si>
</sst>
</file>

<file path=xl/styles.xml><?xml version="1.0" encoding="utf-8"?>
<styleSheet xmlns="http://schemas.openxmlformats.org/spreadsheetml/2006/main">
  <numFmts count="5">
    <numFmt formatCode="_(&quot;$ &quot;#,##0_);_(&quot;$ &quot;(#,##0)" numFmtId="165"/>
    <numFmt formatCode="_(&quot;$ &quot;#,##0.000_);_(&quot;$ &quot;(#,##0.000)" numFmtId="166"/>
    <numFmt formatCode="#,##0.0_);(#,##0.0)" numFmtId="167"/>
    <numFmt formatCode="_(&quot;$ &quot;#,##0.0_);_(&quot;$ &quot;(#,##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034760</v>
      </c>
    </row>
    <row r="11" spans="1:3">
      <c t="s" r="A11" s="4">
        <v>17</v>
      </c>
      <c t="s" r="B11" s="4">
        <v>18</v>
      </c>
    </row>
    <row r="12" spans="1:3">
      <c t="s" r="A12" s="4">
        <v>19</v>
      </c>
      <c t="s" r="B12" s="4">
        <v>20</v>
      </c>
    </row>
    <row r="13" spans="1:3">
      <c t="s" r="A13" s="4">
        <v>21</v>
      </c>
      <c t="s" r="B13" s="4">
        <v>22</v>
      </c>
    </row>
    <row r="14" spans="1:3">
      <c t="s" r="A14" s="4">
        <v>23</v>
      </c>
      <c t="n" r="C14" s="6">
        <v>82730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3</v>
      </c>
      <c t="s" r="B1" s="2">
        <v>1</v>
      </c>
    </row>
    <row r="2" spans="1:2">
      <c t="s" r="B2" s="2">
        <v>2</v>
      </c>
    </row>
    <row r="3" spans="1:2">
      <c t="s" r="A3" s="3">
        <v>154</v>
      </c>
    </row>
    <row r="4" spans="1:2">
      <c t="s" r="A4" s="4">
        <v>155</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57</v>
      </c>
      <c t="s" r="B1" s="2">
        <v>1</v>
      </c>
    </row>
    <row r="2" spans="1:2">
      <c t="s" r="B2" s="2">
        <v>2</v>
      </c>
    </row>
    <row r="3" spans="1:2">
      <c t="s" r="A3" s="3">
        <v>154</v>
      </c>
    </row>
    <row r="4" spans="1:2">
      <c t="s" r="A4" s="4">
        <v>158</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251464</v>
      </c>
      <c t="n" r="C3" s="7">
        <v>7930303</v>
      </c>
    </row>
    <row r="4" spans="1:3">
      <c t="s" r="A4" s="4">
        <v>28</v>
      </c>
      <c t="n" r="B4" s="6">
        <v>7122892</v>
      </c>
      <c t="n" r="C4" s="6">
        <v>10565113</v>
      </c>
    </row>
    <row r="5" spans="1:3">
      <c t="s" r="A5" s="4">
        <v>29</v>
      </c>
      <c t="n" r="B5" s="6">
        <v>9057696</v>
      </c>
      <c t="n" r="C5" s="6">
        <v>6637587</v>
      </c>
    </row>
    <row r="6" spans="1:3">
      <c t="s" r="A6" s="4">
        <v>30</v>
      </c>
      <c t="n" r="B6" s="6">
        <v>40993</v>
      </c>
      <c t="n" r="C6" s="6">
        <v>28400</v>
      </c>
    </row>
    <row r="7" spans="1:3">
      <c t="s" r="A7" s="4">
        <v>31</v>
      </c>
      <c t="n" r="B7" s="6">
        <v>510533</v>
      </c>
      <c t="n" r="C7" s="6">
        <v>435300</v>
      </c>
    </row>
    <row r="8" spans="1:3">
      <c t="s" r="A8" s="4">
        <v>32</v>
      </c>
      <c t="n" r="B8" s="6">
        <v>36243</v>
      </c>
      <c t="n" r="C8" s="6">
        <v>30889</v>
      </c>
    </row>
    <row r="9" spans="1:3">
      <c t="s" r="A9" s="4">
        <v>33</v>
      </c>
      <c t="n" r="B9" s="6">
        <v>23019821</v>
      </c>
      <c t="n" r="C9" s="6">
        <v>25627592</v>
      </c>
    </row>
    <row r="10" spans="1:3">
      <c t="s" r="A10" s="3">
        <v>34</v>
      </c>
    </row>
    <row r="11" spans="1:3">
      <c t="s" r="A11" s="4">
        <v>35</v>
      </c>
      <c t="n" r="B11" s="6">
        <v>1439692</v>
      </c>
      <c t="n" r="C11" s="6">
        <v>1513307</v>
      </c>
    </row>
    <row r="12" spans="1:3">
      <c t="s" r="A12" s="4">
        <v>36</v>
      </c>
      <c t="n" r="B12" s="6">
        <v>4834602</v>
      </c>
      <c t="n" r="C12" s="6">
        <v>5101523</v>
      </c>
    </row>
    <row r="13" spans="1:3">
      <c t="s" r="A13" s="4">
        <v>37</v>
      </c>
      <c t="n" r="B13" s="6">
        <v>18555578</v>
      </c>
      <c t="n" r="C13" s="6">
        <v>18555578</v>
      </c>
    </row>
    <row r="14" spans="1:3">
      <c t="s" r="A14" s="4">
        <v>38</v>
      </c>
      <c t="n" r="B14" s="6">
        <v>56190</v>
      </c>
      <c t="n" r="C14" s="6">
        <v>60471</v>
      </c>
    </row>
    <row r="15" spans="1:3">
      <c t="s" r="A15" s="4">
        <v>39</v>
      </c>
      <c t="n" r="B15" s="6">
        <v>47905883</v>
      </c>
      <c t="n" r="C15" s="6">
        <v>50858471</v>
      </c>
    </row>
    <row r="16" spans="1:3">
      <c t="s" r="A16" s="3">
        <v>40</v>
      </c>
    </row>
    <row r="17" spans="1:3">
      <c t="s" r="A17" s="4">
        <v>41</v>
      </c>
      <c t="n" r="B17" s="6">
        <v>585712</v>
      </c>
      <c t="n" r="C17" s="6">
        <v>0</v>
      </c>
    </row>
    <row r="18" spans="1:3">
      <c t="s" r="A18" s="4">
        <v>42</v>
      </c>
      <c t="n" r="B18" s="6">
        <v>76761</v>
      </c>
      <c t="n" r="C18" s="6">
        <v>131953</v>
      </c>
    </row>
    <row r="19" spans="1:3">
      <c t="s" r="A19" s="4">
        <v>43</v>
      </c>
      <c t="n" r="B19" s="6">
        <v>2886931</v>
      </c>
      <c t="n" r="C19" s="6">
        <v>7812226</v>
      </c>
    </row>
    <row r="20" spans="1:3">
      <c t="s" r="A20" s="4">
        <v>44</v>
      </c>
      <c t="n" r="B20" s="6">
        <v>9679060</v>
      </c>
      <c t="n" r="C20" s="6">
        <v>6687054</v>
      </c>
    </row>
    <row r="21" spans="1:3">
      <c t="s" r="A21" s="4">
        <v>45</v>
      </c>
      <c t="n" r="B21" s="6">
        <v>1253896</v>
      </c>
      <c t="n" r="C21" s="6">
        <v>2007970</v>
      </c>
    </row>
    <row r="22" spans="1:3">
      <c t="s" r="A22" s="4">
        <v>46</v>
      </c>
      <c t="n" r="B22" s="6">
        <v>59645</v>
      </c>
      <c t="n" r="C22" s="6">
        <v>37684</v>
      </c>
    </row>
    <row r="23" spans="1:3">
      <c t="s" r="A23" s="4">
        <v>47</v>
      </c>
      <c t="n" r="B23" s="6">
        <v>679074</v>
      </c>
      <c t="n" r="C23" s="6">
        <v>893706</v>
      </c>
    </row>
    <row r="24" spans="1:3">
      <c t="s" r="A24" s="4">
        <v>48</v>
      </c>
      <c t="n" r="B24" s="6">
        <v>18716</v>
      </c>
      <c t="n" r="C24" s="6">
        <v>28752</v>
      </c>
    </row>
    <row r="25" spans="1:3">
      <c t="s" r="A25" s="4">
        <v>49</v>
      </c>
      <c t="n" r="B25" s="6">
        <v>15239795</v>
      </c>
      <c t="n" r="C25" s="6">
        <v>17599345</v>
      </c>
    </row>
    <row r="26" spans="1:3">
      <c t="s" r="A26" s="3">
        <v>50</v>
      </c>
    </row>
    <row r="27" spans="1:3">
      <c t="s" r="A27" s="4">
        <v>51</v>
      </c>
      <c t="n" r="B27" s="6">
        <v>426937</v>
      </c>
      <c t="n" r="C27" s="6">
        <v>431756</v>
      </c>
    </row>
    <row r="28" spans="1:3">
      <c t="s" r="A28" s="4">
        <v>52</v>
      </c>
      <c t="n" r="B28" s="6">
        <v>5111</v>
      </c>
      <c t="n" r="C28" s="6">
        <v>11962</v>
      </c>
    </row>
    <row r="29" spans="1:3">
      <c t="s" r="A29" s="4">
        <v>53</v>
      </c>
      <c t="n" r="B29" s="6">
        <v>144724</v>
      </c>
      <c t="n" r="C29" s="6">
        <v>151994</v>
      </c>
    </row>
    <row r="30" spans="1:3">
      <c t="s" r="A30" s="4">
        <v>45</v>
      </c>
      <c t="n" r="B30" s="6">
        <v>6132</v>
      </c>
      <c t="n" r="C30" s="6">
        <v>24937</v>
      </c>
    </row>
    <row r="31" spans="1:3">
      <c t="s" r="A31" s="4">
        <v>32</v>
      </c>
      <c t="n" r="B31" s="6">
        <v>447811</v>
      </c>
      <c t="n" r="C31" s="6">
        <v>447811</v>
      </c>
    </row>
    <row r="32" spans="1:3">
      <c t="s" r="A32" s="4">
        <v>54</v>
      </c>
      <c t="n" r="B32" s="6">
        <v>16270510</v>
      </c>
      <c t="n" r="C32" s="6">
        <v>18667805</v>
      </c>
    </row>
    <row r="33" spans="1:3">
      <c t="s" r="A33" s="3">
        <v>55</v>
      </c>
    </row>
    <row r="34" spans="1:3">
      <c t="s" r="A34" s="4">
        <v>56</v>
      </c>
      <c t="n" r="B34" s="6">
        <v>0</v>
      </c>
      <c t="n" r="C34" s="6">
        <v>0</v>
      </c>
    </row>
    <row r="35" spans="1:3">
      <c t="s" r="A35" s="4">
        <v>57</v>
      </c>
      <c t="n" r="B35" s="6">
        <v>82730</v>
      </c>
      <c t="n" r="C35" s="6">
        <v>82521</v>
      </c>
    </row>
    <row r="36" spans="1:3">
      <c t="s" r="A36" s="4">
        <v>58</v>
      </c>
      <c t="n" r="B36" s="6">
        <v>93699300</v>
      </c>
      <c t="n" r="C36" s="6">
        <v>93661178</v>
      </c>
    </row>
    <row r="37" spans="1:3">
      <c t="s" r="A37" s="4">
        <v>59</v>
      </c>
      <c t="n" r="B37" s="6">
        <v>-204254</v>
      </c>
      <c t="n" r="C37" s="6">
        <v>-270140</v>
      </c>
    </row>
    <row r="38" spans="1:3">
      <c t="s" r="A38" s="4">
        <v>60</v>
      </c>
      <c t="n" r="B38" s="6">
        <v>-61942403</v>
      </c>
      <c t="n" r="C38" s="6">
        <v>-61282893</v>
      </c>
    </row>
    <row r="39" spans="1:3">
      <c t="s" r="A39" s="4">
        <v>61</v>
      </c>
      <c t="n" r="B39" s="6">
        <v>31635373</v>
      </c>
      <c t="n" r="C39" s="6">
        <v>32190666</v>
      </c>
    </row>
    <row r="40" spans="1:3">
      <c t="s" r="A40" s="4">
        <v>62</v>
      </c>
      <c t="n" r="B40" s="7">
        <v>47905883</v>
      </c>
      <c t="n" r="C40" s="7">
        <v>508584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r="1" spans="1:2">
      <c t="s" r="A1" s="1">
        <v>200</v>
      </c>
      <c t="s" r="B1" s="2">
        <v>1</v>
      </c>
    </row>
    <row r="2" spans="1:2">
      <c t="s" r="B2" s="2">
        <v>2</v>
      </c>
    </row>
    <row r="3" spans="1:2">
      <c t="s" r="A3" s="3">
        <v>146</v>
      </c>
    </row>
    <row r="4" spans="1:2">
      <c t="s" r="A4" s="4">
        <v>201</v>
      </c>
      <c t="s" r="B4" s="4">
        <v>202</v>
      </c>
    </row>
    <row r="5" spans="1:2">
      <c t="s" r="A5" s="4">
        <v>203</v>
      </c>
      <c t="s" r="B5" s="4">
        <v>204</v>
      </c>
    </row>
    <row r="6" spans="1:2">
      <c t="s" r="A6" s="4">
        <v>205</v>
      </c>
      <c t="s" r="B6" s="4">
        <v>206</v>
      </c>
    </row>
    <row r="7" spans="1:2">
      <c t="s" r="A7" s="4">
        <v>207</v>
      </c>
      <c t="s" r="B7" s="4">
        <v>208</v>
      </c>
    </row>
    <row r="8" spans="1:2">
      <c t="s" r="A8" s="4">
        <v>209</v>
      </c>
      <c t="s" r="B8" s="4">
        <v>210</v>
      </c>
    </row>
    <row r="9" spans="1:2">
      <c t="s" r="A9" s="4">
        <v>211</v>
      </c>
      <c t="s" r="B9" s="4">
        <v>212</v>
      </c>
    </row>
    <row r="10" spans="1:2">
      <c t="s" r="A10" s="4">
        <v>213</v>
      </c>
      <c t="s" r="B10" s="4">
        <v>214</v>
      </c>
    </row>
    <row r="11" spans="1:2">
      <c t="s" r="A11" s="4">
        <v>215</v>
      </c>
      <c t="s" r="B11"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154</v>
      </c>
    </row>
    <row r="4" spans="1:2">
      <c t="s" r="A4" s="4">
        <v>218</v>
      </c>
      <c t="s" r="B4" s="4">
        <v>219</v>
      </c>
    </row>
    <row r="5" spans="1:2">
      <c t="s" r="A5" s="4">
        <v>220</v>
      </c>
      <c t="s" r="B5" s="4">
        <v>221</v>
      </c>
    </row>
    <row r="6" spans="1:2">
      <c t="s" r="A6" s="4">
        <v>222</v>
      </c>
      <c t="s" r="B6"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4</v>
      </c>
      <c t="s" r="B1" s="2">
        <v>1</v>
      </c>
    </row>
    <row r="2" spans="1:2">
      <c t="s" r="B2" s="2">
        <v>2</v>
      </c>
    </row>
    <row r="3" spans="1:2">
      <c t="s" r="A3" s="4">
        <v>225</v>
      </c>
    </row>
    <row r="4" spans="1:2">
      <c t="s" r="A4" s="3">
        <v>226</v>
      </c>
    </row>
    <row r="5" spans="1:2">
      <c t="s" r="A5" s="4">
        <v>227</v>
      </c>
      <c t="s" r="B5" s="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9</v>
      </c>
      <c t="s" r="B1" s="2">
        <v>1</v>
      </c>
    </row>
    <row r="2" spans="1:2">
      <c t="s" r="B2" s="2">
        <v>2</v>
      </c>
    </row>
    <row r="3" spans="1:2">
      <c t="s" r="A3" s="3">
        <v>161</v>
      </c>
    </row>
    <row r="4" spans="1:2">
      <c t="s" r="A4" s="4">
        <v>230</v>
      </c>
      <c t="s" r="B4" s="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32</v>
      </c>
      <c t="s" r="B1" s="2">
        <v>1</v>
      </c>
    </row>
    <row r="2" spans="1:2">
      <c t="s" r="B2" s="2">
        <v>2</v>
      </c>
    </row>
    <row r="3" spans="1:2">
      <c t="s" r="A3" s="3">
        <v>169</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181</v>
      </c>
    </row>
    <row r="4" spans="1:2">
      <c t="s" r="A4" s="4">
        <v>236</v>
      </c>
      <c t="s" r="B4" s="4">
        <v>237</v>
      </c>
    </row>
    <row r="5" spans="1:2">
      <c t="s" r="A5" s="4">
        <v>238</v>
      </c>
      <c t="s" r="B5" s="4">
        <v>239</v>
      </c>
    </row>
    <row r="6" spans="1:2">
      <c t="s" r="A6" s="4">
        <v>240</v>
      </c>
      <c t="s" r="B6" s="4">
        <v>241</v>
      </c>
    </row>
    <row r="7" spans="1:2">
      <c t="s" r="A7" s="4">
        <v>242</v>
      </c>
      <c t="s" r="B7" s="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4</v>
      </c>
      <c t="s" r="B1" s="2">
        <v>1</v>
      </c>
    </row>
    <row r="2" spans="1:2">
      <c t="s" r="B2" s="2">
        <v>2</v>
      </c>
    </row>
    <row r="3" spans="1:2">
      <c t="s" r="A3" s="3">
        <v>185</v>
      </c>
    </row>
    <row r="4" spans="1:2">
      <c t="s" r="A4" s="4">
        <v>245</v>
      </c>
      <c t="s" r="B4"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3</v>
      </c>
      <c t="s" r="B1" s="2">
        <v>2</v>
      </c>
      <c t="s" r="C1" s="2">
        <v>25</v>
      </c>
    </row>
    <row r="2" spans="1:3">
      <c t="s" r="A2" s="4">
        <v>64</v>
      </c>
      <c t="n" r="B2" s="7">
        <v>76486</v>
      </c>
      <c t="n" r="C2" s="7">
        <v>73378</v>
      </c>
    </row>
    <row r="3" spans="1:3">
      <c t="s" r="A3" s="4">
        <v>65</v>
      </c>
      <c t="n" r="B3" s="8">
        <v>0.001</v>
      </c>
      <c t="n" r="C3" s="8">
        <v>0.001</v>
      </c>
    </row>
    <row r="4" spans="1:3">
      <c t="s" r="A4" s="4">
        <v>66</v>
      </c>
      <c t="n" r="B4" s="6">
        <v>10000000</v>
      </c>
      <c t="n" r="C4" s="6">
        <v>10000000</v>
      </c>
    </row>
    <row r="5" spans="1:3">
      <c t="s" r="A5" s="4">
        <v>67</v>
      </c>
      <c t="n" r="B5" s="6">
        <v>2045714</v>
      </c>
      <c t="n" r="C5" s="6">
        <v>2045714</v>
      </c>
    </row>
    <row r="6" spans="1:3">
      <c t="s" r="A6" s="4">
        <v>68</v>
      </c>
      <c t="n" r="B6" s="6">
        <v>0</v>
      </c>
      <c t="n" r="C6" s="6">
        <v>0</v>
      </c>
    </row>
    <row r="7" spans="1:3">
      <c t="s" r="A7" s="4">
        <v>69</v>
      </c>
      <c t="n" r="B7" s="8">
        <v>0.001</v>
      </c>
      <c t="n" r="C7" s="8">
        <v>0.001</v>
      </c>
    </row>
    <row r="8" spans="1:3">
      <c t="s" r="A8" s="4">
        <v>70</v>
      </c>
      <c t="n" r="B8" s="6">
        <v>110000000</v>
      </c>
      <c t="n" r="C8" s="6">
        <v>110000000</v>
      </c>
    </row>
    <row r="9" spans="1:3">
      <c t="s" r="A9" s="4">
        <v>71</v>
      </c>
      <c t="n" r="B9" s="6">
        <v>82730134</v>
      </c>
      <c t="n" r="C9" s="6">
        <v>82520696</v>
      </c>
    </row>
    <row r="10" spans="1:3">
      <c t="s" r="A10" s="4">
        <v>72</v>
      </c>
      <c t="n" r="B10" s="6">
        <v>82730134</v>
      </c>
      <c t="n" r="C10" s="6">
        <v>82520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47</v>
      </c>
      <c t="s" r="B1" s="2">
        <v>1</v>
      </c>
    </row>
    <row r="2" spans="1:2">
      <c t="s" r="B2" s="2">
        <v>2</v>
      </c>
    </row>
    <row r="3" spans="1:2">
      <c t="s" r="A3" s="3">
        <v>189</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52</v>
      </c>
      <c t="s" r="B1" s="2">
        <v>2</v>
      </c>
      <c t="s" r="C1" s="2">
        <v>25</v>
      </c>
    </row>
    <row r="2" spans="1:3">
      <c t="s" r="A2" s="3">
        <v>253</v>
      </c>
    </row>
    <row r="3" spans="1:3">
      <c t="s" r="A3" s="4">
        <v>254</v>
      </c>
      <c t="n" r="B3" s="7">
        <v>7199378</v>
      </c>
      <c t="n" r="C3" s="7">
        <v>10638491</v>
      </c>
    </row>
    <row r="4" spans="1:3">
      <c t="s" r="A4" s="4">
        <v>255</v>
      </c>
      <c t="n" r="B4" s="6">
        <v>-76486</v>
      </c>
      <c t="n" r="C4" s="6">
        <v>-73378</v>
      </c>
    </row>
    <row r="5" spans="1:3">
      <c t="s" r="A5" s="4">
        <v>256</v>
      </c>
      <c t="n" r="B5" s="6">
        <v>7122892</v>
      </c>
      <c t="n" r="C5" s="6">
        <v>10565113</v>
      </c>
    </row>
    <row r="6" spans="1:3">
      <c t="s" r="A6" s="4">
        <v>257</v>
      </c>
    </row>
    <row r="7" spans="1:3">
      <c t="s" r="A7" s="3">
        <v>253</v>
      </c>
    </row>
    <row r="8" spans="1:3">
      <c t="s" r="A8" s="4">
        <v>254</v>
      </c>
      <c t="n" r="B8" s="6">
        <v>3210857</v>
      </c>
      <c t="n" r="C8" s="6">
        <v>2616702</v>
      </c>
    </row>
    <row r="9" spans="1:3">
      <c t="s" r="A9" s="4">
        <v>258</v>
      </c>
    </row>
    <row r="10" spans="1:3">
      <c t="s" r="A10" s="3">
        <v>253</v>
      </c>
    </row>
    <row r="11" spans="1:3">
      <c t="s" r="A11" s="4">
        <v>254</v>
      </c>
      <c t="n" r="B11" s="7">
        <v>3988521</v>
      </c>
      <c t="n" r="C11" s="7">
        <v>80217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5</v>
      </c>
    </row>
    <row r="3" spans="1:3">
      <c t="s" r="A3" s="4">
        <v>260</v>
      </c>
    </row>
    <row r="4" spans="1:3">
      <c t="s" r="A4" s="3">
        <v>261</v>
      </c>
    </row>
    <row r="5" spans="1:3">
      <c t="s" r="A5" s="4">
        <v>262</v>
      </c>
      <c t="s" r="B5" s="4">
        <v>263</v>
      </c>
      <c t="s" r="C5" s="4">
        <v>264</v>
      </c>
    </row>
    <row r="6" spans="1:3">
      <c t="s" r="A6" s="4">
        <v>265</v>
      </c>
    </row>
    <row r="7" spans="1:3">
      <c t="s" r="A7" s="3">
        <v>261</v>
      </c>
    </row>
    <row r="8" spans="1:3">
      <c t="s" r="A8" s="4">
        <v>262</v>
      </c>
      <c t="s" r="B8" s="4">
        <v>266</v>
      </c>
      <c t="s" r="C8" s="4">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68</v>
      </c>
      <c t="s" r="B1" s="2">
        <v>1</v>
      </c>
    </row>
    <row r="2" spans="1:3">
      <c t="s" r="B2" s="2">
        <v>2</v>
      </c>
      <c t="s" r="C2" s="2">
        <v>74</v>
      </c>
    </row>
    <row r="3" spans="1:3">
      <c t="s" r="A3" s="4">
        <v>269</v>
      </c>
    </row>
    <row r="4" spans="1:3">
      <c t="s" r="A4" s="3">
        <v>261</v>
      </c>
    </row>
    <row r="5" spans="1:3">
      <c t="s" r="A5" s="4">
        <v>270</v>
      </c>
      <c t="s" r="B5" s="4">
        <v>271</v>
      </c>
      <c t="s" r="C5" s="4">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73</v>
      </c>
      <c t="s" r="B1" s="2">
        <v>2</v>
      </c>
      <c t="s" r="C1" s="2">
        <v>25</v>
      </c>
    </row>
    <row r="2" spans="1:3">
      <c t="s" r="A2" s="3">
        <v>253</v>
      </c>
    </row>
    <row r="3" spans="1:3">
      <c t="s" r="A3" s="4">
        <v>29</v>
      </c>
      <c t="n" r="B3" s="7">
        <v>9057696</v>
      </c>
      <c t="n" r="C3" s="7">
        <v>6637587</v>
      </c>
    </row>
    <row r="4" spans="1:3">
      <c t="s" r="A4" s="4">
        <v>257</v>
      </c>
    </row>
    <row r="5" spans="1:3">
      <c t="s" r="A5" s="3">
        <v>253</v>
      </c>
    </row>
    <row r="6" spans="1:3">
      <c t="s" r="A6" s="4">
        <v>29</v>
      </c>
      <c t="n" r="B6" s="6">
        <v>656007</v>
      </c>
      <c t="n" r="C6" s="6">
        <v>422138</v>
      </c>
    </row>
    <row r="7" spans="1:3">
      <c t="s" r="A7" s="4">
        <v>258</v>
      </c>
    </row>
    <row r="8" spans="1:3">
      <c t="s" r="A8" s="3">
        <v>253</v>
      </c>
    </row>
    <row r="9" spans="1:3">
      <c t="s" r="A9" s="4">
        <v>29</v>
      </c>
      <c t="n" r="B9" s="7">
        <v>8401689</v>
      </c>
      <c t="n" r="C9" s="7">
        <v>62154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274</v>
      </c>
      <c t="s" r="B1" s="2">
        <v>2</v>
      </c>
      <c t="s" r="C1" s="2">
        <v>25</v>
      </c>
    </row>
    <row r="2" spans="1:3">
      <c t="s" r="A2" s="3">
        <v>275</v>
      </c>
    </row>
    <row r="3" spans="1:3">
      <c t="s" r="A3" s="4">
        <v>276</v>
      </c>
      <c t="n" r="B3" s="7">
        <v>4566783</v>
      </c>
      <c t="n" r="C3" s="7">
        <v>4495369</v>
      </c>
    </row>
    <row r="4" spans="1:3">
      <c t="s" r="A4" s="4">
        <v>277</v>
      </c>
      <c t="n" r="B4" s="6">
        <v>-3127091</v>
      </c>
      <c t="n" r="C4" s="6">
        <v>-2982062</v>
      </c>
    </row>
    <row r="5" spans="1:3">
      <c t="s" r="A5" s="4">
        <v>35</v>
      </c>
      <c t="n" r="B5" s="6">
        <v>1439692</v>
      </c>
      <c t="n" r="C5" s="6">
        <v>1513307</v>
      </c>
    </row>
    <row r="6" spans="1:3">
      <c t="s" r="A6" s="4">
        <v>278</v>
      </c>
    </row>
    <row r="7" spans="1:3">
      <c t="s" r="A7" s="3">
        <v>275</v>
      </c>
    </row>
    <row r="8" spans="1:3">
      <c t="s" r="A8" s="4">
        <v>276</v>
      </c>
      <c t="n" r="B8" s="6">
        <v>677054</v>
      </c>
      <c t="n" r="C8" s="6">
        <v>677054</v>
      </c>
    </row>
    <row r="9" spans="1:3">
      <c t="s" r="A9" s="4">
        <v>279</v>
      </c>
    </row>
    <row r="10" spans="1:3">
      <c t="s" r="A10" s="3">
        <v>275</v>
      </c>
    </row>
    <row r="11" spans="1:3">
      <c t="s" r="A11" s="4">
        <v>276</v>
      </c>
      <c t="n" r="B11" s="6">
        <v>2754981</v>
      </c>
      <c t="n" r="C11" s="6">
        <v>2698577</v>
      </c>
    </row>
    <row r="12" spans="1:3">
      <c t="s" r="A12" s="4">
        <v>280</v>
      </c>
    </row>
    <row r="13" spans="1:3">
      <c t="s" r="A13" s="3">
        <v>275</v>
      </c>
    </row>
    <row r="14" spans="1:3">
      <c t="s" r="A14" s="4">
        <v>276</v>
      </c>
      <c t="n" r="B14" s="6">
        <v>312439</v>
      </c>
      <c t="n" r="C14" s="6">
        <v>303691</v>
      </c>
    </row>
    <row r="15" spans="1:3">
      <c t="s" r="A15" s="4">
        <v>281</v>
      </c>
    </row>
    <row r="16" spans="1:3">
      <c t="s" r="A16" s="3">
        <v>275</v>
      </c>
    </row>
    <row r="17" spans="1:3">
      <c t="s" r="A17" s="4">
        <v>276</v>
      </c>
      <c t="n" r="B17" s="6">
        <v>576207</v>
      </c>
      <c t="n" r="C17" s="6">
        <v>568642</v>
      </c>
    </row>
    <row r="18" spans="1:3">
      <c t="s" r="A18" s="4">
        <v>282</v>
      </c>
    </row>
    <row r="19" spans="1:3">
      <c t="s" r="A19" s="3">
        <v>275</v>
      </c>
    </row>
    <row r="20" spans="1:3">
      <c t="s" r="A20" s="4">
        <v>276</v>
      </c>
      <c t="n" r="B20" s="7">
        <v>246102</v>
      </c>
      <c t="n" r="C20" s="7">
        <v>24740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r="1" spans="1:4">
      <c t="s" r="A1" s="1">
        <v>283</v>
      </c>
      <c t="s" r="B1" s="2">
        <v>1</v>
      </c>
    </row>
    <row r="2" spans="1:4">
      <c t="s" r="B2" s="2">
        <v>2</v>
      </c>
      <c t="s" r="C2" s="2">
        <v>74</v>
      </c>
      <c t="s" r="D2" s="2">
        <v>25</v>
      </c>
    </row>
    <row r="3" spans="1:4">
      <c t="s" r="A3" s="3">
        <v>275</v>
      </c>
    </row>
    <row r="4" spans="1:4">
      <c t="s" r="A4" s="4">
        <v>111</v>
      </c>
      <c t="n" r="B4" s="7">
        <v>119799</v>
      </c>
      <c t="n" r="C4" s="7">
        <v>125391</v>
      </c>
    </row>
    <row r="5" spans="1:4">
      <c t="s" r="A5" s="4">
        <v>284</v>
      </c>
      <c t="n" r="B5" s="6">
        <v>3127091</v>
      </c>
      <c t="n" r="D5" s="7">
        <v>2982062</v>
      </c>
    </row>
    <row r="6" spans="1:4">
      <c t="s" r="A6" s="4">
        <v>285</v>
      </c>
    </row>
    <row r="7" spans="1:4">
      <c t="s" r="A7" s="3">
        <v>275</v>
      </c>
    </row>
    <row r="8" spans="1:4">
      <c t="s" r="A8" s="4">
        <v>111</v>
      </c>
      <c t="n" r="B8" s="6">
        <v>3700</v>
      </c>
      <c t="n" r="C8" s="7">
        <v>19700</v>
      </c>
    </row>
    <row r="9" spans="1:4">
      <c t="s" r="A9" s="4">
        <v>286</v>
      </c>
      <c t="n" r="B9" s="6">
        <v>372600</v>
      </c>
      <c t="n" r="D9" s="6">
        <v>372600</v>
      </c>
    </row>
    <row r="10" spans="1:4">
      <c t="s" r="A10" s="4">
        <v>284</v>
      </c>
      <c t="n" r="B10" s="6">
        <v>355100</v>
      </c>
      <c t="n" r="D10" s="6">
        <v>351400</v>
      </c>
    </row>
    <row r="11" spans="1:4">
      <c t="s" r="A11" s="4">
        <v>287</v>
      </c>
      <c t="n" r="B11" s="7">
        <v>17500</v>
      </c>
      <c t="n" r="D11" s="7">
        <v>212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25"/>
    <col customWidth="1" max="3" min="3" width="14"/>
    <col customWidth="1" max="4" min="4" width="14"/>
  </cols>
  <sheetData>
    <row r="1" spans="1:4">
      <c t="s" r="A1" s="1">
        <v>288</v>
      </c>
      <c t="s" r="B1" s="2">
        <v>1</v>
      </c>
    </row>
    <row r="2" spans="1:4">
      <c t="s" r="B2" s="2">
        <v>2</v>
      </c>
      <c t="s" r="C2" s="2">
        <v>74</v>
      </c>
      <c t="s" r="D2" s="2">
        <v>25</v>
      </c>
    </row>
    <row r="3" spans="1:4">
      <c t="s" r="A3" s="3">
        <v>289</v>
      </c>
    </row>
    <row r="4" spans="1:4">
      <c t="s" r="A4" s="4">
        <v>290</v>
      </c>
      <c t="n" r="B4" s="7">
        <v>266920</v>
      </c>
      <c t="n" r="C4" s="7">
        <v>268342</v>
      </c>
    </row>
    <row r="5" spans="1:4">
      <c t="s" r="A5" s="4">
        <v>291</v>
      </c>
      <c t="s" r="B5" s="4">
        <v>292</v>
      </c>
    </row>
    <row r="6" spans="1:4">
      <c t="s" r="A6" s="4">
        <v>293</v>
      </c>
      <c t="n" r="B6" s="7">
        <v>4834602</v>
      </c>
      <c t="n" r="D6" s="7">
        <v>5101523</v>
      </c>
    </row>
    <row r="7" spans="1:4">
      <c t="s" r="A7" s="4">
        <v>37</v>
      </c>
      <c t="n" r="B7" s="7">
        <v>18555578</v>
      </c>
      <c t="n" r="D7" s="7">
        <v>185555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294</v>
      </c>
      <c t="s" r="C1" s="2">
        <v>2</v>
      </c>
      <c t="s" r="D1" s="2">
        <v>25</v>
      </c>
    </row>
    <row r="2" spans="1:4">
      <c t="s" r="A2" s="3">
        <v>295</v>
      </c>
    </row>
    <row r="3" spans="1:4">
      <c t="s" r="A3" s="4">
        <v>296</v>
      </c>
      <c t="n" r="C3" s="7">
        <v>1106011</v>
      </c>
      <c t="n" r="D3" s="7">
        <v>1325462</v>
      </c>
    </row>
    <row r="4" spans="1:4">
      <c t="s" r="A4" s="4">
        <v>297</v>
      </c>
      <c t="n" r="C4" s="6">
        <v>-679074</v>
      </c>
      <c t="n" r="D4" s="6">
        <v>-893706</v>
      </c>
    </row>
    <row r="5" spans="1:4">
      <c t="s" r="A5" s="4">
        <v>51</v>
      </c>
      <c t="n" r="C5" s="6">
        <v>426937</v>
      </c>
      <c t="n" r="D5" s="6">
        <v>431756</v>
      </c>
    </row>
    <row r="6" spans="1:4">
      <c t="s" r="A6" s="4">
        <v>298</v>
      </c>
    </row>
    <row r="7" spans="1:4">
      <c t="s" r="A7" s="3">
        <v>295</v>
      </c>
    </row>
    <row r="8" spans="1:4">
      <c t="s" r="A8" s="4">
        <v>296</v>
      </c>
      <c t="s" r="B8" s="4">
        <v>299</v>
      </c>
      <c t="n" r="C8" s="6">
        <v>446237</v>
      </c>
      <c t="n" r="D8" s="6">
        <v>450770</v>
      </c>
    </row>
    <row r="9" spans="1:4">
      <c t="s" r="A9" s="4">
        <v>300</v>
      </c>
    </row>
    <row r="10" spans="1:4">
      <c t="s" r="A10" s="3">
        <v>295</v>
      </c>
    </row>
    <row r="11" spans="1:4">
      <c t="s" r="A11" s="4">
        <v>296</v>
      </c>
      <c t="s" r="B11" s="4">
        <v>301</v>
      </c>
      <c t="n" r="C11" s="7">
        <v>659774</v>
      </c>
      <c t="n" r="D11" s="7">
        <v>874692</v>
      </c>
    </row>
    <row r="12" spans="1:4">
      <c t="n" r="A12"/>
    </row>
    <row r="13" spans="1:4">
      <c t="s" r="A13" s="4">
        <v>299</v>
      </c>
      <c t="s" r="B13" s="4">
        <v>302</v>
      </c>
    </row>
    <row r="14" spans="1:4">
      <c t="s" r="A14" s="4">
        <v>301</v>
      </c>
      <c t="s" r="B14" s="4">
        <v>303</v>
      </c>
    </row>
  </sheetData>
  <mergeCells count="4">
    <mergeCell ref="A1:B1"/>
    <mergeCell ref="A12:C12"/>
    <mergeCell ref="B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5"/>
    <col customWidth="1" max="6" min="6" width="14"/>
    <col customWidth="1" max="7" min="7" width="15"/>
    <col customWidth="1" max="8" min="8" width="16"/>
    <col customWidth="1" max="9" min="9" width="14"/>
    <col customWidth="1" max="10" min="10" width="14"/>
  </cols>
  <sheetData>
    <row r="1" spans="1:10">
      <c t="s" r="A1" s="1">
        <v>304</v>
      </c>
      <c t="s" r="B1" s="2">
        <v>305</v>
      </c>
      <c t="s" r="E1" s="2">
        <v>1</v>
      </c>
      <c t="s" r="G1" s="2">
        <v>306</v>
      </c>
      <c t="s" r="H1" s="2">
        <v>307</v>
      </c>
    </row>
    <row r="2" spans="1:10">
      <c t="s" r="B2" s="2">
        <v>308</v>
      </c>
      <c t="s" r="C2" s="2">
        <v>309</v>
      </c>
      <c t="s" r="D2" s="2">
        <v>310</v>
      </c>
      <c t="s" r="E2" s="2">
        <v>2</v>
      </c>
      <c t="s" r="F2" s="2">
        <v>74</v>
      </c>
      <c t="s" r="G2" s="2">
        <v>311</v>
      </c>
      <c t="s" r="H2" s="2">
        <v>312</v>
      </c>
      <c t="s" r="I2" s="2">
        <v>313</v>
      </c>
      <c t="s" r="J2" s="2">
        <v>25</v>
      </c>
    </row>
    <row r="3" spans="1:10">
      <c t="s" r="A3" s="3">
        <v>295</v>
      </c>
    </row>
    <row r="4" spans="1:10">
      <c t="s" r="A4" s="4">
        <v>314</v>
      </c>
      <c t="n" r="E4" s="7">
        <v>3218764</v>
      </c>
      <c t="n" r="F4" s="7">
        <v>3926571</v>
      </c>
    </row>
    <row r="5" spans="1:10">
      <c t="s" r="A5" s="4">
        <v>315</v>
      </c>
      <c t="n" r="E5" s="6">
        <v>585712</v>
      </c>
      <c t="n" r="J5" s="7">
        <v>0</v>
      </c>
    </row>
    <row r="6" spans="1:10">
      <c t="s" r="A6" s="4">
        <v>316</v>
      </c>
      <c t="n" r="E6" s="6">
        <v>-659510</v>
      </c>
      <c t="n" r="F6" s="7">
        <v>-1157759</v>
      </c>
    </row>
    <row r="7" spans="1:10">
      <c t="s" r="A7" s="4">
        <v>317</v>
      </c>
    </row>
    <row r="8" spans="1:10">
      <c t="s" r="A8" s="3">
        <v>295</v>
      </c>
    </row>
    <row r="9" spans="1:10">
      <c t="s" r="A9" s="4">
        <v>318</v>
      </c>
      <c t="n" r="E9" s="6">
        <v>3800000</v>
      </c>
    </row>
    <row r="10" spans="1:10">
      <c t="s" r="A10" s="4">
        <v>314</v>
      </c>
      <c t="n" r="E10" s="6">
        <v>3200000</v>
      </c>
    </row>
    <row r="11" spans="1:10">
      <c t="s" r="A11" s="4">
        <v>315</v>
      </c>
      <c t="n" r="E11" s="7">
        <v>600000</v>
      </c>
    </row>
    <row r="12" spans="1:10">
      <c t="s" r="A12" s="4">
        <v>319</v>
      </c>
      <c t="s" r="E12" s="4">
        <v>320</v>
      </c>
    </row>
    <row r="13" spans="1:10">
      <c t="s" r="A13" s="4">
        <v>321</v>
      </c>
      <c t="s" r="E13" s="4">
        <v>322</v>
      </c>
    </row>
    <row r="14" spans="1:10">
      <c t="s" r="A14" s="4">
        <v>323</v>
      </c>
    </row>
    <row r="15" spans="1:10">
      <c t="s" r="A15" s="3">
        <v>295</v>
      </c>
    </row>
    <row r="16" spans="1:10">
      <c t="s" r="A16" s="4">
        <v>324</v>
      </c>
      <c t="n" r="H16" s="7">
        <v>6500000</v>
      </c>
      <c t="n" r="I16" s="7">
        <v>6250000</v>
      </c>
    </row>
    <row r="17" spans="1:10">
      <c t="s" r="A17" s="4">
        <v>316</v>
      </c>
      <c t="n" r="G17" s="7">
        <v>1</v>
      </c>
      <c t="n" r="H17" s="7">
        <v>200000</v>
      </c>
    </row>
    <row r="18" spans="1:10">
      <c t="s" r="A18" s="4">
        <v>325</v>
      </c>
    </row>
    <row r="19" spans="1:10">
      <c t="s" r="A19" s="3">
        <v>295</v>
      </c>
    </row>
    <row r="20" spans="1:10">
      <c t="s" r="A20" s="4">
        <v>318</v>
      </c>
      <c t="n" r="B20" s="7">
        <v>8000000</v>
      </c>
    </row>
    <row r="21" spans="1:10">
      <c t="s" r="A21" s="4">
        <v>326</v>
      </c>
      <c t="s" r="B21" s="4">
        <v>327</v>
      </c>
    </row>
    <row r="22" spans="1:10">
      <c t="s" r="A22" s="4">
        <v>328</v>
      </c>
      <c t="s" r="B22" s="4">
        <v>329</v>
      </c>
    </row>
    <row r="23" spans="1:10">
      <c t="s" r="A23" s="4">
        <v>330</v>
      </c>
      <c t="s" r="B23" s="4">
        <v>331</v>
      </c>
    </row>
    <row r="24" spans="1:10">
      <c t="s" r="A24" s="4">
        <v>332</v>
      </c>
    </row>
    <row r="25" spans="1:10">
      <c t="s" r="A25" s="3">
        <v>295</v>
      </c>
    </row>
    <row r="26" spans="1:10">
      <c t="s" r="A26" s="4">
        <v>333</v>
      </c>
      <c t="n" r="D26" s="7">
        <v>677000</v>
      </c>
    </row>
    <row r="27" spans="1:10">
      <c t="s" r="A27" s="4">
        <v>334</v>
      </c>
      <c t="n" r="D27" s="7">
        <v>528000</v>
      </c>
    </row>
    <row r="28" spans="1:10">
      <c t="s" r="A28" s="4">
        <v>335</v>
      </c>
      <c t="s" r="D28" s="4">
        <v>336</v>
      </c>
    </row>
    <row r="29" spans="1:10">
      <c t="s" r="A29" s="4">
        <v>337</v>
      </c>
      <c t="n" r="D29" s="7">
        <v>3800</v>
      </c>
    </row>
    <row r="30" spans="1:10">
      <c t="s" r="A30" s="4">
        <v>338</v>
      </c>
      <c t="s" r="D30" s="4">
        <v>339</v>
      </c>
    </row>
    <row r="31" spans="1:10">
      <c t="s" r="A31" s="4">
        <v>340</v>
      </c>
    </row>
    <row r="32" spans="1:10">
      <c t="s" r="A32" s="3">
        <v>295</v>
      </c>
    </row>
    <row r="33" spans="1:10">
      <c t="s" r="A33" s="4">
        <v>334</v>
      </c>
      <c t="n" r="C33" s="7">
        <v>4000000</v>
      </c>
    </row>
    <row r="34" spans="1:10">
      <c t="s" r="A34" s="4">
        <v>341</v>
      </c>
      <c t="s" r="C34" s="4">
        <v>342</v>
      </c>
    </row>
    <row r="35" spans="1:10">
      <c t="s" r="A35" s="4">
        <v>335</v>
      </c>
      <c t="s" r="C35" s="4">
        <v>343</v>
      </c>
    </row>
    <row r="36" spans="1:10">
      <c t="s" r="A36" s="4">
        <v>337</v>
      </c>
      <c t="n" r="C36" s="7">
        <v>74694</v>
      </c>
    </row>
    <row r="37" spans="1:10">
      <c t="s" r="A37" s="4">
        <v>338</v>
      </c>
      <c t="s" r="C37" s="4">
        <v>344</v>
      </c>
    </row>
    <row r="38" spans="1:10">
      <c t="s" r="A38" s="4">
        <v>345</v>
      </c>
    </row>
    <row r="39" spans="1:10">
      <c t="s" r="A39" s="3">
        <v>295</v>
      </c>
    </row>
    <row r="40" spans="1:10">
      <c t="s" r="A40" s="4">
        <v>318</v>
      </c>
      <c t="n" r="B40" s="7">
        <v>6000000</v>
      </c>
    </row>
    <row r="41" spans="1:10">
      <c t="s" r="A41" s="4">
        <v>346</v>
      </c>
      <c t="s" r="B41" s="4">
        <v>347</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v>
      </c>
      <c t="s" r="B1" s="2">
        <v>1</v>
      </c>
    </row>
    <row r="2" spans="1:3">
      <c t="s" r="B2" s="2">
        <v>2</v>
      </c>
      <c t="s" r="C2" s="2">
        <v>74</v>
      </c>
    </row>
    <row r="3" spans="1:3">
      <c t="s" r="A3" s="4">
        <v>75</v>
      </c>
      <c t="n" r="B3" s="7">
        <v>20508640</v>
      </c>
      <c t="n" r="C3" s="7">
        <v>17695568</v>
      </c>
    </row>
    <row r="4" spans="1:3">
      <c t="s" r="A4" s="4">
        <v>76</v>
      </c>
      <c t="n" r="B4" s="6">
        <v>16303662</v>
      </c>
      <c t="n" r="C4" s="6">
        <v>14125600</v>
      </c>
    </row>
    <row r="5" spans="1:3">
      <c t="s" r="A5" s="4">
        <v>77</v>
      </c>
      <c t="n" r="B5" s="6">
        <v>4204978</v>
      </c>
      <c t="n" r="C5" s="6">
        <v>3569968</v>
      </c>
    </row>
    <row r="6" spans="1:3">
      <c t="s" r="A6" s="3">
        <v>78</v>
      </c>
    </row>
    <row r="7" spans="1:3">
      <c t="s" r="A7" s="4">
        <v>79</v>
      </c>
      <c t="n" r="B7" s="6">
        <v>739049</v>
      </c>
      <c t="n" r="C7" s="6">
        <v>770511</v>
      </c>
    </row>
    <row r="8" spans="1:3">
      <c t="s" r="A8" s="4">
        <v>80</v>
      </c>
      <c t="n" r="B8" s="6">
        <v>3757946</v>
      </c>
      <c t="n" r="C8" s="6">
        <v>3727045</v>
      </c>
    </row>
    <row r="9" spans="1:3">
      <c t="s" r="A9" s="4">
        <v>81</v>
      </c>
      <c t="n" r="B9" s="6">
        <v>257383</v>
      </c>
      <c t="n" r="C9" s="6">
        <v>68852</v>
      </c>
    </row>
    <row r="10" spans="1:3">
      <c t="s" r="A10" s="4">
        <v>82</v>
      </c>
      <c t="n" r="B10" s="6">
        <v>94478</v>
      </c>
      <c t="n" r="C10" s="6">
        <v>98297</v>
      </c>
    </row>
    <row r="11" spans="1:3">
      <c t="s" r="A11" s="4">
        <v>83</v>
      </c>
      <c t="n" r="B11" s="6">
        <v>4848856</v>
      </c>
      <c t="n" r="C11" s="6">
        <v>4664705</v>
      </c>
    </row>
    <row r="12" spans="1:3">
      <c t="s" r="A12" s="4">
        <v>84</v>
      </c>
      <c t="n" r="B12" s="6">
        <v>-643878</v>
      </c>
      <c t="n" r="C12" s="6">
        <v>-1094737</v>
      </c>
    </row>
    <row r="13" spans="1:3">
      <c t="s" r="A13" s="3">
        <v>85</v>
      </c>
    </row>
    <row r="14" spans="1:3">
      <c t="s" r="A14" s="4">
        <v>86</v>
      </c>
      <c t="n" r="B14" s="6">
        <v>4173</v>
      </c>
      <c t="n" r="C14" s="6">
        <v>5926</v>
      </c>
    </row>
    <row r="15" spans="1:3">
      <c t="s" r="A15" s="4">
        <v>87</v>
      </c>
      <c t="n" r="B15" s="6">
        <v>-20330</v>
      </c>
      <c t="n" r="C15" s="6">
        <v>-44240</v>
      </c>
    </row>
    <row r="16" spans="1:3">
      <c t="s" r="A16" s="4">
        <v>88</v>
      </c>
      <c t="n" r="B16" s="6">
        <v>1968</v>
      </c>
      <c t="n" r="C16" s="6">
        <v>7433</v>
      </c>
    </row>
    <row r="17" spans="1:3">
      <c t="s" r="A17" s="4">
        <v>89</v>
      </c>
      <c t="n" r="B17" s="6">
        <v>-14189</v>
      </c>
      <c t="n" r="C17" s="6">
        <v>-30881</v>
      </c>
    </row>
    <row r="18" spans="1:3">
      <c t="s" r="A18" s="4">
        <v>90</v>
      </c>
      <c t="n" r="B18" s="6">
        <v>-658067</v>
      </c>
      <c t="n" r="C18" s="6">
        <v>-1125618</v>
      </c>
    </row>
    <row r="19" spans="1:3">
      <c t="s" r="A19" s="4">
        <v>91</v>
      </c>
      <c t="n" r="B19" s="6">
        <v>1443</v>
      </c>
      <c t="n" r="C19" s="6">
        <v>32141</v>
      </c>
    </row>
    <row r="20" spans="1:3">
      <c t="s" r="A20" s="4">
        <v>92</v>
      </c>
      <c t="n" r="B20" s="7">
        <v>-659510</v>
      </c>
      <c t="n" r="C20" s="7">
        <v>-1157759</v>
      </c>
    </row>
    <row r="21" spans="1:3">
      <c t="s" r="A21" s="4">
        <v>93</v>
      </c>
      <c t="n" r="B21" s="8">
        <v>-0.008</v>
      </c>
      <c t="n" r="C21" s="8">
        <v>-0.014</v>
      </c>
    </row>
    <row r="22" spans="1:3">
      <c t="s" r="A22" s="4">
        <v>94</v>
      </c>
      <c t="n" r="B22" s="6">
        <v>82559822</v>
      </c>
      <c t="n" r="C22" s="6">
        <v>81743812</v>
      </c>
    </row>
    <row r="23" spans="1:3">
      <c t="s" r="A23" s="4">
        <v>95</v>
      </c>
      <c t="n" r="B23" s="8">
        <v>-0.008</v>
      </c>
      <c t="n" r="C23" s="8">
        <v>-0.014</v>
      </c>
    </row>
    <row r="24" spans="1:3">
      <c t="s" r="A24" s="4">
        <v>96</v>
      </c>
      <c t="n" r="B24" s="6">
        <v>82559822</v>
      </c>
      <c t="n" r="C24" s="6">
        <v>81743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r="1" spans="1:2">
      <c t="s" r="A1" s="1">
        <v>348</v>
      </c>
      <c t="s" r="B1" s="2">
        <v>349</v>
      </c>
    </row>
    <row r="2" spans="1:2">
      <c t="s" r="A2" s="4">
        <v>350</v>
      </c>
      <c t="n" r="B2" s="7">
        <v>0</v>
      </c>
    </row>
    <row r="3" spans="1:2">
      <c t="s" r="A3" s="4">
        <v>351</v>
      </c>
    </row>
    <row r="4" spans="1:2">
      <c t="s" r="A4" s="4">
        <v>352</v>
      </c>
      <c t="n" r="B4" s="9">
        <v>28.9</v>
      </c>
    </row>
    <row r="5" spans="1:2">
      <c t="s" r="A5" s="4">
        <v>350</v>
      </c>
      <c t="n" r="B5" s="9">
        <v>25.9</v>
      </c>
    </row>
    <row r="6" spans="1:2">
      <c t="s" r="A6" s="4">
        <v>353</v>
      </c>
    </row>
    <row r="7" spans="1:2">
      <c t="s" r="A7" s="4">
        <v>350</v>
      </c>
      <c t="n" r="B7" s="10">
        <v>2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t="s" r="A1" s="1">
        <v>354</v>
      </c>
      <c t="s" r="B1" s="2">
        <v>1</v>
      </c>
      <c t="n" r="D1"/>
    </row>
    <row r="2" spans="1:6">
      <c t="s" r="B2" s="2">
        <v>2</v>
      </c>
      <c t="s" r="C2" s="2">
        <v>74</v>
      </c>
      <c t="s" r="D2" s="2">
        <v>25</v>
      </c>
      <c t="s" r="F2" s="2">
        <v>355</v>
      </c>
    </row>
    <row r="3" spans="1:6">
      <c t="s" r="A3" s="3">
        <v>356</v>
      </c>
    </row>
    <row r="4" spans="1:6">
      <c t="s" r="A4" s="4">
        <v>357</v>
      </c>
      <c t="n" r="B4" s="6">
        <v>110000000</v>
      </c>
      <c t="n" r="D4" s="6">
        <v>110000000</v>
      </c>
    </row>
    <row r="5" spans="1:6">
      <c t="s" r="A5" s="4">
        <v>358</v>
      </c>
      <c t="n" r="B5" s="8">
        <v>0.001</v>
      </c>
      <c t="n" r="D5" s="8">
        <v>0.001</v>
      </c>
    </row>
    <row r="6" spans="1:6">
      <c t="s" r="A6" s="4">
        <v>359</v>
      </c>
      <c t="n" r="B6" s="6">
        <v>82730134</v>
      </c>
      <c t="n" r="D6" s="6">
        <v>82520696</v>
      </c>
    </row>
    <row r="7" spans="1:6">
      <c t="s" r="A7" s="4">
        <v>360</v>
      </c>
      <c t="n" r="B7" s="6">
        <v>0</v>
      </c>
      <c t="n" r="C7" s="6">
        <v>217160</v>
      </c>
    </row>
    <row r="8" spans="1:6">
      <c t="s" r="A8" s="4">
        <v>361</v>
      </c>
      <c t="n" r="B8" s="7">
        <v>0</v>
      </c>
      <c t="n" r="C8" s="7">
        <v>126092</v>
      </c>
    </row>
    <row r="9" spans="1:6">
      <c t="s" r="A9" s="4">
        <v>362</v>
      </c>
    </row>
    <row r="10" spans="1:6">
      <c t="s" r="A10" s="3">
        <v>356</v>
      </c>
    </row>
    <row r="11" spans="1:6">
      <c t="s" r="A11" s="4">
        <v>363</v>
      </c>
      <c t="n" r="B11" s="6">
        <v>250000</v>
      </c>
      <c t="n" r="C11" s="6">
        <v>500000</v>
      </c>
      <c t="n" r="D11" s="6">
        <v>500000</v>
      </c>
      <c t="s" r="E11" s="4">
        <v>299</v>
      </c>
      <c t="n" r="F11" s="6">
        <v>500000</v>
      </c>
    </row>
    <row r="12" spans="1:6">
      <c t="s" r="A12" s="4">
        <v>364</v>
      </c>
      <c t="n" r="B12" s="7">
        <v>185000</v>
      </c>
    </row>
    <row r="13" spans="1:6">
      <c t="s" r="A13" s="4">
        <v>365</v>
      </c>
      <c t="n" r="B13" s="7">
        <v>150000</v>
      </c>
    </row>
    <row r="14" spans="1:6">
      <c t="n" r="A14"/>
    </row>
    <row r="15" spans="1:6">
      <c t="s" r="A15" s="4">
        <v>299</v>
      </c>
      <c t="s" r="B15" s="4">
        <v>366</v>
      </c>
    </row>
  </sheetData>
  <mergeCells count="6">
    <mergeCell ref="A1:A2"/>
    <mergeCell ref="B1:C1"/>
    <mergeCell ref="D1:E1"/>
    <mergeCell ref="D2:E2"/>
    <mergeCell ref="A14:F14"/>
    <mergeCell ref="B15:F1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367</v>
      </c>
      <c t="s" r="B1" s="2">
        <v>1</v>
      </c>
    </row>
    <row r="2" spans="1:4">
      <c t="s" r="B2" s="2">
        <v>2</v>
      </c>
      <c t="s" r="D2" s="2">
        <v>74</v>
      </c>
    </row>
    <row r="3" spans="1:4">
      <c t="s" r="A3" s="3">
        <v>368</v>
      </c>
    </row>
    <row r="4" spans="1:4">
      <c t="s" r="A4" s="4">
        <v>369</v>
      </c>
      <c t="n" r="B4" s="6">
        <v>500000</v>
      </c>
      <c t="s" r="C4" s="4">
        <v>299</v>
      </c>
      <c t="n" r="D4" s="6">
        <v>500000</v>
      </c>
    </row>
    <row r="5" spans="1:4">
      <c t="s" r="A5" s="4">
        <v>370</v>
      </c>
      <c t="n" r="B5" s="6">
        <v>-250000</v>
      </c>
      <c t="n" r="D5" s="6">
        <v>0</v>
      </c>
    </row>
    <row r="6" spans="1:4">
      <c t="s" r="A6" s="4">
        <v>371</v>
      </c>
      <c t="n" r="B6" s="6">
        <v>250000</v>
      </c>
      <c t="n" r="D6" s="6">
        <v>500000</v>
      </c>
    </row>
    <row r="7" spans="1:4">
      <c t="n" r="A7"/>
    </row>
    <row r="8" spans="1:4">
      <c t="s" r="A8" s="4">
        <v>299</v>
      </c>
      <c t="s" r="B8" s="4">
        <v>366</v>
      </c>
    </row>
  </sheetData>
  <mergeCells count="5">
    <mergeCell ref="A1:A2"/>
    <mergeCell ref="B1:D1"/>
    <mergeCell ref="B2:C2"/>
    <mergeCell ref="A7:D7"/>
    <mergeCell ref="B8:D8"/>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72</v>
      </c>
      <c t="s" r="B1" s="2">
        <v>1</v>
      </c>
    </row>
    <row r="2" spans="1:3">
      <c t="s" r="B2" s="2">
        <v>2</v>
      </c>
      <c t="s" r="C2" s="2">
        <v>74</v>
      </c>
    </row>
    <row r="3" spans="1:3">
      <c t="s" r="A3" s="3">
        <v>368</v>
      </c>
    </row>
    <row r="4" spans="1:3">
      <c t="s" r="A4" s="4">
        <v>373</v>
      </c>
      <c t="n" r="B4" s="6">
        <v>841672</v>
      </c>
      <c t="n" r="C4" s="6">
        <v>1340838</v>
      </c>
    </row>
    <row r="5" spans="1:3">
      <c t="s" r="A5" s="4">
        <v>374</v>
      </c>
      <c t="n" r="B5" s="6">
        <v>50000</v>
      </c>
      <c t="n" r="C5" s="6">
        <v>0</v>
      </c>
    </row>
    <row r="6" spans="1:3">
      <c t="s" r="A6" s="4">
        <v>375</v>
      </c>
      <c t="n" r="B6" s="6">
        <v>-292000</v>
      </c>
      <c t="n" r="C6" s="6">
        <v>-250000</v>
      </c>
    </row>
    <row r="7" spans="1:3">
      <c t="s" r="A7" s="4">
        <v>376</v>
      </c>
      <c t="n" r="B7" s="6">
        <v>-439172</v>
      </c>
      <c t="n" r="C7" s="6">
        <v>-416666</v>
      </c>
    </row>
    <row r="8" spans="1:3">
      <c t="s" r="A8" s="4">
        <v>377</v>
      </c>
      <c t="n" r="B8" s="6">
        <v>452500</v>
      </c>
      <c t="n" r="C8" s="6">
        <v>674172</v>
      </c>
    </row>
    <row r="9" spans="1:3">
      <c t="s" r="A9" s="4">
        <v>378</v>
      </c>
      <c t="n" r="B9" s="11">
        <v>0.8</v>
      </c>
      <c t="n" r="C9" s="11">
        <v>0.57</v>
      </c>
    </row>
    <row r="10" spans="1:3">
      <c t="s" r="A10" s="4">
        <v>379</v>
      </c>
      <c t="n" r="B10" s="12">
        <v>0.39</v>
      </c>
      <c t="n" r="C10" s="6">
        <v>0</v>
      </c>
    </row>
    <row r="11" spans="1:3">
      <c t="s" r="A11" s="4">
        <v>380</v>
      </c>
      <c t="n" r="B11" s="6">
        <v>0</v>
      </c>
      <c t="n" r="C11" s="12">
        <v>0.39</v>
      </c>
    </row>
    <row r="12" spans="1:3">
      <c t="s" r="A12" s="4">
        <v>381</v>
      </c>
      <c t="n" r="B12" s="12">
        <v>0.65</v>
      </c>
      <c t="n" r="C12" s="12">
        <v>0.27</v>
      </c>
    </row>
    <row r="13" spans="1:3">
      <c t="s" r="A13" s="4">
        <v>382</v>
      </c>
      <c t="n" r="B13" s="11">
        <v>0.9</v>
      </c>
      <c t="n" r="C13" s="11">
        <v>0.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3</v>
      </c>
      <c t="s" r="B1" s="2">
        <v>1</v>
      </c>
    </row>
    <row r="2" spans="1:3">
      <c t="s" r="B2" s="2">
        <v>2</v>
      </c>
      <c t="s" r="C2" s="2">
        <v>74</v>
      </c>
    </row>
    <row r="3" spans="1:3">
      <c t="s" r="A3" s="3">
        <v>368</v>
      </c>
    </row>
    <row r="4" spans="1:3">
      <c t="s" r="A4" s="4">
        <v>384</v>
      </c>
      <c t="n" r="B4" s="6">
        <v>1857668</v>
      </c>
      <c t="n" r="C4" s="6">
        <v>2791601</v>
      </c>
    </row>
    <row r="5" spans="1:3">
      <c t="s" r="A5" s="4">
        <v>374</v>
      </c>
      <c t="n" r="B5" s="6">
        <v>50000</v>
      </c>
      <c t="n" r="C5" s="6">
        <v>0</v>
      </c>
    </row>
    <row r="6" spans="1:3">
      <c t="s" r="A6" s="4">
        <v>375</v>
      </c>
      <c t="n" r="B6" s="6">
        <v>-292000</v>
      </c>
      <c t="n" r="C6" s="6">
        <v>-250000</v>
      </c>
    </row>
    <row r="7" spans="1:3">
      <c t="s" r="A7" s="4">
        <v>385</v>
      </c>
      <c t="n" r="B7" s="6">
        <v>0</v>
      </c>
      <c t="n" r="C7" s="6">
        <v>-217160</v>
      </c>
    </row>
    <row r="8" spans="1:3">
      <c t="s" r="A8" s="4">
        <v>386</v>
      </c>
      <c t="n" r="B8" s="6">
        <v>1615668</v>
      </c>
      <c t="n" r="C8" s="6">
        <v>2324441</v>
      </c>
    </row>
    <row r="9" spans="1:3">
      <c t="s" r="A9" s="4">
        <v>387</v>
      </c>
      <c t="n" r="B9" s="6">
        <v>1608449</v>
      </c>
      <c t="n" r="C9" s="6">
        <v>2324441</v>
      </c>
    </row>
    <row r="10" spans="1:3">
      <c t="s" r="A10" s="4">
        <v>388</v>
      </c>
      <c t="n" r="B10" s="6">
        <v>1163168</v>
      </c>
      <c t="n" r="C10" s="6">
        <v>1650269</v>
      </c>
    </row>
    <row r="11" spans="1:3">
      <c t="s" r="A11" s="4">
        <v>389</v>
      </c>
      <c t="n" r="B11" s="11">
        <v>0.91</v>
      </c>
      <c t="n" r="C11" s="11">
        <v>0.83</v>
      </c>
    </row>
    <row r="12" spans="1:3">
      <c t="s" r="A12" s="4">
        <v>379</v>
      </c>
      <c t="n" r="B12" s="12">
        <v>0.68</v>
      </c>
      <c t="n" r="C12" s="6">
        <v>0</v>
      </c>
    </row>
    <row r="13" spans="1:3">
      <c t="s" r="A13" s="4">
        <v>380</v>
      </c>
      <c t="n" r="B13" s="12">
        <v>0.74</v>
      </c>
      <c t="n" r="C13" s="12">
        <v>0.74</v>
      </c>
    </row>
    <row r="14" spans="1:3">
      <c t="s" r="A14" s="4">
        <v>390</v>
      </c>
      <c t="n" r="B14" s="6">
        <v>0</v>
      </c>
      <c t="n" r="C14" s="12">
        <v>0.58</v>
      </c>
    </row>
    <row r="15" spans="1:3">
      <c t="s" r="A15" s="4">
        <v>391</v>
      </c>
      <c t="n" r="B15" s="12">
        <v>0.9399999999999999</v>
      </c>
      <c t="n" r="C15" s="12">
        <v>0.86</v>
      </c>
    </row>
    <row r="16" spans="1:3">
      <c t="s" r="A16" s="4">
        <v>392</v>
      </c>
      <c t="n" r="B16" s="12">
        <v>0.9399999999999999</v>
      </c>
      <c t="n" r="C16" s="12">
        <v>0.86</v>
      </c>
    </row>
    <row r="17" spans="1:3">
      <c t="s" r="A17" s="4">
        <v>393</v>
      </c>
      <c t="n" r="B17" s="11">
        <v>0.77</v>
      </c>
      <c t="n" r="C17" s="11">
        <v>0.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6"/>
  </cols>
  <sheetData>
    <row r="1" spans="1:2">
      <c t="s" r="A1" s="1">
        <v>394</v>
      </c>
      <c t="s" r="B1" s="2">
        <v>1</v>
      </c>
    </row>
    <row r="2" spans="1:2">
      <c t="s" r="B2" s="2">
        <v>349</v>
      </c>
    </row>
    <row r="3" spans="1:2">
      <c t="s" r="A3" s="3">
        <v>368</v>
      </c>
    </row>
    <row r="4" spans="1:2">
      <c t="s" r="A4" s="4">
        <v>395</v>
      </c>
      <c t="s" r="B4" s="4">
        <v>396</v>
      </c>
    </row>
    <row r="5" spans="1:2">
      <c t="s" r="A5" s="4">
        <v>397</v>
      </c>
      <c t="n" r="B5" s="7">
        <v>34200</v>
      </c>
    </row>
    <row r="6" spans="1:2">
      <c t="s" r="A6" s="4">
        <v>398</v>
      </c>
      <c t="s" r="B6" s="4">
        <v>399</v>
      </c>
    </row>
    <row r="7" spans="1:2">
      <c t="s" r="A7" s="4">
        <v>400</v>
      </c>
      <c t="n" r="B7" s="7">
        <v>34200</v>
      </c>
    </row>
    <row r="8" spans="1:2">
      <c t="s" r="A8" s="4">
        <v>401</v>
      </c>
      <c t="s" r="B8" s="4">
        <v>399</v>
      </c>
    </row>
    <row r="9" spans="1:2">
      <c t="s" r="A9" s="4">
        <v>402</v>
      </c>
      <c t="n" r="B9" s="7">
        <v>342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r="1" spans="1:4">
      <c t="s" r="A1" s="1">
        <v>403</v>
      </c>
      <c t="s" r="B1" s="2">
        <v>305</v>
      </c>
      <c t="s" r="C1" s="2">
        <v>1</v>
      </c>
    </row>
    <row r="2" spans="1:4">
      <c t="s" r="B2" s="2">
        <v>404</v>
      </c>
      <c t="s" r="C2" s="2">
        <v>2</v>
      </c>
      <c t="s" r="D2" s="2">
        <v>74</v>
      </c>
    </row>
    <row r="3" spans="1:4">
      <c t="s" r="A3" s="3">
        <v>368</v>
      </c>
    </row>
    <row r="4" spans="1:4">
      <c t="s" r="A4" s="4">
        <v>405</v>
      </c>
      <c t="n" r="C4" s="6">
        <v>50000</v>
      </c>
      <c t="n" r="D4" s="6">
        <v>0</v>
      </c>
    </row>
    <row r="5" spans="1:4">
      <c t="s" r="A5" s="4">
        <v>406</v>
      </c>
      <c t="n" r="C5" s="7">
        <v>87879</v>
      </c>
      <c t="n" r="D5" s="7">
        <v>37551</v>
      </c>
    </row>
    <row r="6" spans="1:4">
      <c t="s" r="A6" s="4">
        <v>407</v>
      </c>
      <c t="n" r="C6" s="6">
        <v>6578049</v>
      </c>
    </row>
    <row r="7" spans="1:4">
      <c t="s" r="A7" s="4">
        <v>408</v>
      </c>
      <c t="n" r="C7" s="6">
        <v>3902211</v>
      </c>
    </row>
    <row r="8" spans="1:4">
      <c t="s" r="A8" s="4">
        <v>409</v>
      </c>
      <c t="n" r="C8" s="6">
        <v>292000</v>
      </c>
      <c t="n" r="D8" s="6">
        <v>250000</v>
      </c>
    </row>
    <row r="9" spans="1:4">
      <c t="s" r="A9" s="4">
        <v>410</v>
      </c>
    </row>
    <row r="10" spans="1:4">
      <c t="s" r="A10" s="3">
        <v>368</v>
      </c>
    </row>
    <row r="11" spans="1:4">
      <c t="s" r="A11" s="4">
        <v>409</v>
      </c>
      <c t="n" r="C11" s="6">
        <v>180000</v>
      </c>
    </row>
    <row r="12" spans="1:4">
      <c t="s" r="A12" s="4">
        <v>362</v>
      </c>
    </row>
    <row r="13" spans="1:4">
      <c t="s" r="A13" s="3">
        <v>368</v>
      </c>
    </row>
    <row r="14" spans="1:4">
      <c t="s" r="A14" s="4">
        <v>411</v>
      </c>
      <c t="n" r="C14" s="6">
        <v>500000</v>
      </c>
    </row>
    <row r="15" spans="1:4">
      <c t="s" r="A15" s="4">
        <v>412</v>
      </c>
      <c t="n" r="C15" s="6">
        <v>209438</v>
      </c>
    </row>
    <row r="16" spans="1:4">
      <c t="s" r="A16" s="4">
        <v>413</v>
      </c>
      <c t="n" r="C16" s="6">
        <v>40562</v>
      </c>
    </row>
    <row r="17" spans="1:4">
      <c t="s" r="A17" s="4">
        <v>414</v>
      </c>
      <c t="n" r="C17" s="7">
        <v>185000</v>
      </c>
    </row>
    <row r="18" spans="1:4">
      <c t="s" r="A18" s="4">
        <v>415</v>
      </c>
      <c t="n" r="C18" s="7">
        <v>150000</v>
      </c>
    </row>
    <row r="19" spans="1:4">
      <c t="s" r="A19" s="4">
        <v>416</v>
      </c>
    </row>
    <row r="20" spans="1:4">
      <c t="s" r="A20" s="3">
        <v>368</v>
      </c>
    </row>
    <row r="21" spans="1:4">
      <c t="s" r="A21" s="4">
        <v>405</v>
      </c>
      <c t="n" r="C21" s="6">
        <v>50000</v>
      </c>
    </row>
    <row r="22" spans="1:4">
      <c t="s" r="A22" s="4">
        <v>417</v>
      </c>
      <c t="n" r="D22" s="7">
        <v>178200</v>
      </c>
    </row>
    <row r="23" spans="1:4">
      <c t="s" r="A23" s="4">
        <v>406</v>
      </c>
      <c t="n" r="C23" s="7">
        <v>87900</v>
      </c>
      <c t="n" r="D23" s="7">
        <v>37500</v>
      </c>
    </row>
    <row r="24" spans="1:4">
      <c t="s" r="A24" s="4">
        <v>418</v>
      </c>
      <c t="n" r="C24" s="7">
        <v>217000</v>
      </c>
    </row>
    <row r="25" spans="1:4">
      <c t="s" r="A25" s="4">
        <v>419</v>
      </c>
      <c t="s" r="C25" s="4">
        <v>420</v>
      </c>
    </row>
    <row r="26" spans="1:4">
      <c t="s" r="A26" s="4">
        <v>409</v>
      </c>
      <c t="n" r="C26" s="6">
        <v>292000</v>
      </c>
    </row>
    <row r="27" spans="1:4">
      <c t="s" r="A27" s="4">
        <v>421</v>
      </c>
    </row>
    <row r="28" spans="1:4">
      <c t="s" r="A28" s="3">
        <v>368</v>
      </c>
    </row>
    <row r="29" spans="1:4">
      <c t="s" r="A29" s="4">
        <v>411</v>
      </c>
      <c t="n" r="C29" s="6">
        <v>2175838</v>
      </c>
    </row>
    <row r="30" spans="1:4">
      <c t="s" r="A30" s="4">
        <v>422</v>
      </c>
    </row>
    <row r="31" spans="1:4">
      <c t="s" r="A31" s="3">
        <v>368</v>
      </c>
    </row>
    <row r="32" spans="1:4">
      <c t="s" r="A32" s="4">
        <v>405</v>
      </c>
      <c t="n" r="B32" s="6">
        <v>250000</v>
      </c>
    </row>
    <row r="33" spans="1:4">
      <c t="s" r="A33" s="4">
        <v>418</v>
      </c>
      <c t="n" r="C33" s="7">
        <v>72600</v>
      </c>
    </row>
    <row r="34" spans="1:4">
      <c t="s" r="A34" s="4">
        <v>419</v>
      </c>
      <c t="s" r="C34" s="4">
        <v>423</v>
      </c>
    </row>
    <row r="35" spans="1:4">
      <c t="s" r="A35" s="4">
        <v>424</v>
      </c>
      <c t="s" r="C35" s="4">
        <v>42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t="s" r="A1" s="1">
        <v>426</v>
      </c>
      <c t="s" r="B1" s="2">
        <v>1</v>
      </c>
    </row>
    <row r="2" spans="1:3">
      <c t="s" r="B2" s="2">
        <v>2</v>
      </c>
      <c t="s" r="C2" s="2">
        <v>74</v>
      </c>
    </row>
    <row r="3" spans="1:3">
      <c t="s" r="A3" s="3">
        <v>427</v>
      </c>
    </row>
    <row r="4" spans="1:3">
      <c t="s" r="A4" s="4">
        <v>428</v>
      </c>
      <c t="n" r="B4" s="7">
        <v>-659510</v>
      </c>
      <c t="n" r="C4" s="7">
        <v>-1157759</v>
      </c>
    </row>
    <row r="5" spans="1:3">
      <c t="s" r="A5" s="4">
        <v>429</v>
      </c>
      <c t="n" r="B5" s="6">
        <v>82559822</v>
      </c>
      <c t="n" r="C5" s="6">
        <v>81743812</v>
      </c>
    </row>
    <row r="6" spans="1:3">
      <c t="s" r="A6" s="4">
        <v>430</v>
      </c>
      <c t="n" r="B6" s="8">
        <v>-0.008</v>
      </c>
      <c t="n" r="C6" s="8">
        <v>-0.014</v>
      </c>
    </row>
    <row r="7" spans="1:3">
      <c t="s" r="A7" s="3">
        <v>431</v>
      </c>
    </row>
    <row r="8" spans="1:3">
      <c t="s" r="A8" s="4">
        <v>428</v>
      </c>
      <c t="n" r="B8" s="7">
        <v>-659510</v>
      </c>
      <c t="n" r="C8" s="7">
        <v>-1157759</v>
      </c>
    </row>
    <row r="9" spans="1:3">
      <c t="s" r="A9" s="4">
        <v>429</v>
      </c>
      <c t="n" r="B9" s="6">
        <v>82559822</v>
      </c>
      <c t="n" r="C9" s="6">
        <v>81743812</v>
      </c>
    </row>
    <row r="10" spans="1:3">
      <c t="s" r="A10" s="4">
        <v>432</v>
      </c>
      <c t="n" r="B10" s="6">
        <v>0</v>
      </c>
      <c t="n" r="C10" s="6">
        <v>0</v>
      </c>
    </row>
    <row r="11" spans="1:3">
      <c t="s" r="A11" s="4">
        <v>433</v>
      </c>
      <c t="n" r="B11" s="6">
        <v>82559822</v>
      </c>
      <c t="n" r="C11" s="6">
        <v>81743812</v>
      </c>
    </row>
    <row r="12" spans="1:3">
      <c t="s" r="A12" s="4">
        <v>434</v>
      </c>
      <c t="n" r="B12" s="8">
        <v>-0.008</v>
      </c>
      <c t="n" r="C12" s="8">
        <v>-0.0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5</v>
      </c>
      <c t="s" r="B1" s="2">
        <v>1</v>
      </c>
    </row>
    <row r="2" spans="1:3">
      <c t="s" r="B2" s="2">
        <v>2</v>
      </c>
      <c t="s" r="C2" s="2">
        <v>74</v>
      </c>
    </row>
    <row r="3" spans="1:3">
      <c t="s" r="A3" s="4">
        <v>436</v>
      </c>
      <c t="n" r="B3" s="6">
        <v>1865668</v>
      </c>
      <c t="n" r="C3" s="6">
        <v>2824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37</v>
      </c>
      <c t="s" r="B1" s="2">
        <v>1</v>
      </c>
    </row>
    <row r="2" spans="1:3">
      <c t="s" r="B2" s="2">
        <v>2</v>
      </c>
      <c t="s" r="C2" s="2">
        <v>74</v>
      </c>
    </row>
    <row r="3" spans="1:3">
      <c t="s" r="A3" s="3">
        <v>438</v>
      </c>
    </row>
    <row r="4" spans="1:3">
      <c t="s" r="A4" s="4">
        <v>439</v>
      </c>
      <c t="n" r="B4" s="7">
        <v>20508640</v>
      </c>
      <c t="n" r="C4" s="7">
        <v>17695568</v>
      </c>
    </row>
    <row r="5" spans="1:3">
      <c t="s" r="A5" s="4">
        <v>440</v>
      </c>
    </row>
    <row r="6" spans="1:3">
      <c t="s" r="A6" s="3">
        <v>438</v>
      </c>
    </row>
    <row r="7" spans="1:3">
      <c t="s" r="A7" s="4">
        <v>439</v>
      </c>
      <c t="n" r="B7" s="6">
        <v>12019873</v>
      </c>
      <c t="n" r="C7" s="6">
        <v>8678856</v>
      </c>
    </row>
    <row r="8" spans="1:3">
      <c t="s" r="A8" s="4">
        <v>441</v>
      </c>
    </row>
    <row r="9" spans="1:3">
      <c t="s" r="A9" s="3">
        <v>438</v>
      </c>
    </row>
    <row r="10" spans="1:3">
      <c t="s" r="A10" s="4">
        <v>439</v>
      </c>
      <c t="n" r="B10" s="7">
        <v>8488767</v>
      </c>
      <c t="n" r="C10" s="7">
        <v>9016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97</v>
      </c>
      <c t="s" r="B1" s="2">
        <v>1</v>
      </c>
    </row>
    <row r="2" spans="1:3">
      <c t="s" r="B2" s="2">
        <v>2</v>
      </c>
      <c t="s" r="C2" s="2">
        <v>74</v>
      </c>
    </row>
    <row r="3" spans="1:3">
      <c t="s" r="A3" s="4">
        <v>98</v>
      </c>
      <c t="n" r="B3" s="7">
        <v>292241</v>
      </c>
      <c t="n" r="C3" s="7">
        <v>295436</v>
      </c>
    </row>
    <row r="4" spans="1:3">
      <c t="s" r="A4" s="4">
        <v>99</v>
      </c>
      <c t="n" r="B4" s="7">
        <v>87879</v>
      </c>
      <c t="n" r="C4" s="7">
        <v>375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74</v>
      </c>
    </row>
    <row r="3" spans="1:3">
      <c t="s" r="A3" s="3">
        <v>438</v>
      </c>
    </row>
    <row r="4" spans="1:3">
      <c t="s" r="A4" s="4">
        <v>443</v>
      </c>
      <c t="n" r="B4" s="7">
        <v>20508640</v>
      </c>
      <c t="n" r="C4" s="7">
        <v>17695568</v>
      </c>
    </row>
    <row r="5" spans="1:3">
      <c t="s" r="A5" s="4">
        <v>444</v>
      </c>
    </row>
    <row r="6" spans="1:3">
      <c t="s" r="A6" s="3">
        <v>438</v>
      </c>
    </row>
    <row r="7" spans="1:3">
      <c t="s" r="A7" s="4">
        <v>443</v>
      </c>
      <c t="n" r="B7" s="7">
        <v>19173741</v>
      </c>
      <c t="n" r="C7" s="6">
        <v>16262863</v>
      </c>
    </row>
    <row r="8" spans="1:3">
      <c t="s" r="A8" s="4">
        <v>445</v>
      </c>
    </row>
    <row r="9" spans="1:3">
      <c t="s" r="A9" s="3">
        <v>438</v>
      </c>
    </row>
    <row r="10" spans="1:3">
      <c t="s" r="A10" s="4">
        <v>443</v>
      </c>
      <c t="n" r="C10" s="6">
        <v>1240226</v>
      </c>
    </row>
    <row r="11" spans="1:3">
      <c t="s" r="A11" s="4">
        <v>446</v>
      </c>
    </row>
    <row r="12" spans="1:3">
      <c t="s" r="A12" s="3">
        <v>438</v>
      </c>
    </row>
    <row r="13" spans="1:3">
      <c t="s" r="A13" s="4">
        <v>443</v>
      </c>
      <c t="n" r="C13" s="7">
        <v>1924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r="A1" s="1">
        <v>100</v>
      </c>
      <c t="s" r="B1" s="2">
        <v>1</v>
      </c>
    </row>
    <row r="2" spans="1:3">
      <c t="s" r="B2" s="2">
        <v>2</v>
      </c>
      <c t="s" r="C2" s="2">
        <v>74</v>
      </c>
    </row>
    <row r="3" spans="1:3">
      <c t="s" r="A3" s="4">
        <v>101</v>
      </c>
      <c t="n" r="B3" s="7">
        <v>-659510</v>
      </c>
      <c t="n" r="C3" s="7">
        <v>-1157759</v>
      </c>
    </row>
    <row r="4" spans="1:3">
      <c t="s" r="A4" s="3">
        <v>102</v>
      </c>
    </row>
    <row r="5" spans="1:3">
      <c t="s" r="A5" s="4">
        <v>103</v>
      </c>
      <c t="n" r="B5" s="6">
        <v>65886</v>
      </c>
      <c t="n" r="C5" s="6">
        <v>-114507</v>
      </c>
    </row>
    <row r="6" spans="1:3">
      <c t="s" r="A6" s="4">
        <v>104</v>
      </c>
      <c t="n" r="B6" s="6">
        <v>65886</v>
      </c>
      <c t="n" r="C6" s="6">
        <v>-114507</v>
      </c>
    </row>
    <row r="7" spans="1:3">
      <c t="s" r="A7" s="4">
        <v>105</v>
      </c>
      <c t="n" r="B7" s="7">
        <v>-593624</v>
      </c>
      <c t="n" r="C7" s="7">
        <v>-12722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4</v>
      </c>
    </row>
    <row r="3" spans="1:3">
      <c t="s" r="A3" s="3">
        <v>107</v>
      </c>
    </row>
    <row r="4" spans="1:3">
      <c t="s" r="A4" s="4">
        <v>108</v>
      </c>
      <c t="n" r="B4" s="7">
        <v>-659510</v>
      </c>
      <c t="n" r="C4" s="7">
        <v>-1157759</v>
      </c>
    </row>
    <row r="5" spans="1:3">
      <c t="s" r="A5" s="3">
        <v>109</v>
      </c>
    </row>
    <row r="6" spans="1:3">
      <c t="s" r="A6" s="4">
        <v>110</v>
      </c>
      <c t="n" r="B6" s="6">
        <v>-3965</v>
      </c>
      <c t="n" r="C6" s="6">
        <v>-14521</v>
      </c>
    </row>
    <row r="7" spans="1:3">
      <c t="s" r="A7" s="4">
        <v>111</v>
      </c>
      <c t="n" r="B7" s="6">
        <v>119799</v>
      </c>
      <c t="n" r="C7" s="6">
        <v>125391</v>
      </c>
    </row>
    <row r="8" spans="1:3">
      <c t="s" r="A8" s="4">
        <v>112</v>
      </c>
      <c t="n" r="B8" s="6">
        <v>-6616</v>
      </c>
      <c t="n" r="C8" s="6">
        <v>-1640</v>
      </c>
    </row>
    <row r="9" spans="1:3">
      <c t="s" r="A9" s="4">
        <v>113</v>
      </c>
      <c t="n" r="B9" s="6">
        <v>266920</v>
      </c>
      <c t="n" r="C9" s="6">
        <v>268342</v>
      </c>
    </row>
    <row r="10" spans="1:3">
      <c t="s" r="A10" s="4">
        <v>99</v>
      </c>
      <c t="n" r="B10" s="6">
        <v>87879</v>
      </c>
      <c t="n" r="C10" s="6">
        <v>37551</v>
      </c>
    </row>
    <row r="11" spans="1:3">
      <c t="s" r="A11" s="4">
        <v>114</v>
      </c>
      <c t="n" r="B11" s="6">
        <v>0</v>
      </c>
      <c t="n" r="C11" s="6">
        <v>1101</v>
      </c>
    </row>
    <row r="12" spans="1:3">
      <c t="s" r="A12" s="3">
        <v>115</v>
      </c>
    </row>
    <row r="13" spans="1:3">
      <c t="s" r="A13" s="4">
        <v>116</v>
      </c>
      <c t="n" r="B13" s="6">
        <v>1341494</v>
      </c>
      <c t="n" r="C13" s="6">
        <v>-1464099</v>
      </c>
    </row>
    <row r="14" spans="1:3">
      <c t="s" r="A14" s="4">
        <v>30</v>
      </c>
      <c t="n" r="B14" s="6">
        <v>-12265</v>
      </c>
      <c t="n" r="C14" s="6">
        <v>10804</v>
      </c>
    </row>
    <row r="15" spans="1:3">
      <c t="s" r="A15" s="4">
        <v>117</v>
      </c>
      <c t="n" r="B15" s="6">
        <v>-91619</v>
      </c>
      <c t="n" r="C15" s="6">
        <v>-143149</v>
      </c>
    </row>
    <row r="16" spans="1:3">
      <c t="s" r="A16" s="4">
        <v>118</v>
      </c>
      <c t="n" r="B16" s="6">
        <v>4281</v>
      </c>
      <c t="n" r="C16" s="6">
        <v>23821</v>
      </c>
    </row>
    <row r="17" spans="1:3">
      <c t="s" r="A17" s="4">
        <v>119</v>
      </c>
      <c t="n" r="B17" s="6">
        <v>-2295069</v>
      </c>
      <c t="n" r="C17" s="6">
        <v>785850</v>
      </c>
    </row>
    <row r="18" spans="1:3">
      <c t="s" r="A18" s="4">
        <v>120</v>
      </c>
      <c t="n" r="B18" s="6">
        <v>20691</v>
      </c>
      <c t="n" r="C18" s="6">
        <v>16178</v>
      </c>
    </row>
    <row r="19" spans="1:3">
      <c t="s" r="A19" s="4">
        <v>121</v>
      </c>
      <c t="n" r="B19" s="6">
        <v>-814525</v>
      </c>
      <c t="n" r="C19" s="6">
        <v>221693</v>
      </c>
    </row>
    <row r="20" spans="1:3">
      <c t="s" r="A20" s="4">
        <v>122</v>
      </c>
      <c t="n" r="B20" s="6">
        <v>-2042505</v>
      </c>
      <c t="n" r="C20" s="6">
        <v>-1290437</v>
      </c>
    </row>
    <row r="21" spans="1:3">
      <c t="s" r="A21" s="3">
        <v>123</v>
      </c>
    </row>
    <row r="22" spans="1:3">
      <c t="s" r="A22" s="4">
        <v>124</v>
      </c>
      <c t="n" r="B22" s="6">
        <v>-39187</v>
      </c>
      <c t="n" r="C22" s="6">
        <v>-93030</v>
      </c>
    </row>
    <row r="23" spans="1:3">
      <c t="s" r="A23" s="4">
        <v>125</v>
      </c>
      <c t="n" r="B23" s="6">
        <v>-39187</v>
      </c>
      <c t="n" r="C23" s="6">
        <v>-93030</v>
      </c>
    </row>
    <row r="24" spans="1:3">
      <c t="s" r="A24" s="3">
        <v>126</v>
      </c>
    </row>
    <row r="25" spans="1:3">
      <c t="s" r="A25" s="4">
        <v>127</v>
      </c>
      <c t="n" r="B25" s="6">
        <v>3804476</v>
      </c>
      <c t="n" r="C25" s="6">
        <v>3926571</v>
      </c>
    </row>
    <row r="26" spans="1:3">
      <c t="s" r="A26" s="4">
        <v>128</v>
      </c>
      <c t="n" r="B26" s="6">
        <v>-3218764</v>
      </c>
      <c t="n" r="C26" s="6">
        <v>-3926571</v>
      </c>
    </row>
    <row r="27" spans="1:3">
      <c t="s" r="A27" s="4">
        <v>129</v>
      </c>
      <c t="n" r="B27" s="6">
        <v>-219451</v>
      </c>
      <c t="n" r="C27" s="6">
        <v>-209929</v>
      </c>
    </row>
    <row r="28" spans="1:3">
      <c t="s" r="A28" s="4">
        <v>130</v>
      </c>
      <c t="n" r="B28" s="6">
        <v>-15183</v>
      </c>
      <c t="n" r="C28" s="6">
        <v>-15190</v>
      </c>
    </row>
    <row r="29" spans="1:3">
      <c t="s" r="A29" s="4">
        <v>131</v>
      </c>
      <c t="n" r="B29" s="6">
        <v>-30016</v>
      </c>
      <c t="n" r="C29" s="6">
        <v>0</v>
      </c>
    </row>
    <row r="30" spans="1:3">
      <c t="s" r="A30" s="4">
        <v>132</v>
      </c>
      <c t="n" r="B30" s="6">
        <v>0</v>
      </c>
      <c t="n" r="C30" s="6">
        <v>126092</v>
      </c>
    </row>
    <row r="31" spans="1:3">
      <c t="s" r="A31" s="4">
        <v>133</v>
      </c>
      <c t="n" r="B31" s="6">
        <v>321062</v>
      </c>
      <c t="n" r="C31" s="6">
        <v>-99027</v>
      </c>
    </row>
    <row r="32" spans="1:3">
      <c t="s" r="A32" s="4">
        <v>134</v>
      </c>
      <c t="n" r="B32" s="6">
        <v>81791</v>
      </c>
      <c t="n" r="C32" s="6">
        <v>-147815</v>
      </c>
    </row>
    <row r="33" spans="1:3">
      <c t="s" r="A33" s="4">
        <v>135</v>
      </c>
      <c t="n" r="B33" s="6">
        <v>-1678839</v>
      </c>
      <c t="n" r="C33" s="6">
        <v>-1630309</v>
      </c>
    </row>
    <row r="34" spans="1:3">
      <c t="s" r="A34" s="4">
        <v>136</v>
      </c>
      <c t="n" r="B34" s="6">
        <v>7930303</v>
      </c>
      <c t="n" r="C34" s="6">
        <v>13154699</v>
      </c>
    </row>
    <row r="35" spans="1:3">
      <c t="s" r="A35" s="4">
        <v>137</v>
      </c>
      <c t="n" r="B35" s="6">
        <v>6251464</v>
      </c>
      <c t="n" r="C35" s="6">
        <v>11524390</v>
      </c>
    </row>
    <row r="36" spans="1:3">
      <c t="s" r="A36" s="3">
        <v>138</v>
      </c>
    </row>
    <row r="37" spans="1:3">
      <c t="s" r="A37" s="4">
        <v>139</v>
      </c>
      <c t="n" r="B37" s="6">
        <v>23071</v>
      </c>
      <c t="n" r="C37" s="6">
        <v>31061</v>
      </c>
    </row>
    <row r="38" spans="1:3">
      <c t="s" r="A38" s="4">
        <v>140</v>
      </c>
      <c t="n" r="B38" s="7">
        <v>4031</v>
      </c>
      <c t="n" r="C38" s="7">
        <v>242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42</v>
      </c>
    </row>
    <row r="4" spans="1:2">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45</v>
      </c>
      <c t="s" r="B1" s="2">
        <v>1</v>
      </c>
    </row>
    <row r="2" spans="1:2">
      <c t="s" r="B2" s="2">
        <v>2</v>
      </c>
    </row>
    <row r="3" spans="1:2">
      <c t="s" r="A3" s="3">
        <v>146</v>
      </c>
    </row>
    <row r="4" spans="1:2">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Nature of Oper</vt:lpstr>
      <vt:lpstr>Basis of Presentation and Accou</vt:lpstr>
      <vt:lpstr>Business Combinations</vt:lpstr>
      <vt:lpstr>Accounts Receivable and Signifi</vt:lpstr>
      <vt:lpstr>Unbilled Accounts Receivable</vt:lpstr>
      <vt:lpstr>Property and Equipment</vt:lpstr>
      <vt:lpstr>Goodwill and Intangible Assets</vt:lpstr>
      <vt:lpstr>Line of Credit and Long Term De</vt:lpstr>
      <vt:lpstr>Income Taxes</vt:lpstr>
      <vt:lpstr>Stockholders' Equity</vt:lpstr>
      <vt:lpstr>Stock Options and Award Program</vt:lpstr>
      <vt:lpstr>Earnings Per Common Share (EPS)</vt:lpstr>
      <vt:lpstr>Details of Consolidated Revenue</vt:lpstr>
      <vt:lpstr>Commitments and Contingencies</vt:lpstr>
      <vt:lpstr>Subsequent Events</vt:lpstr>
      <vt:lpstr>Basis of Presentation and Acc23</vt:lpstr>
      <vt:lpstr>Accounts Receivable and Signi24</vt:lpstr>
      <vt:lpstr>Unbilled Accounts Receivable (T</vt:lpstr>
      <vt:lpstr>Property and Equipment (Tables)</vt:lpstr>
      <vt:lpstr>Line of Credit and Long Term 27</vt:lpstr>
      <vt:lpstr>Stock Options and Award Progr28</vt:lpstr>
      <vt:lpstr>Earnings Per Common Share (EP29</vt:lpstr>
      <vt:lpstr>Details of Consolidated Reven30</vt:lpstr>
      <vt:lpstr>Accounts Receivable and Signi31</vt:lpstr>
      <vt:lpstr>Accounts Receivable and Signi32</vt:lpstr>
      <vt:lpstr>Accounts Receivable and Signi33</vt:lpstr>
      <vt:lpstr>Unbilled Accounts Receivable (D</vt:lpstr>
      <vt:lpstr>Property and Equipment (Details</vt:lpstr>
      <vt:lpstr>Property and Equipment (Detai36</vt:lpstr>
      <vt:lpstr>Goodwill and Intangible Assets </vt:lpstr>
      <vt:lpstr>Line of Credit and Long Term 38</vt:lpstr>
      <vt:lpstr>Line of Credit and Long Term 39</vt:lpstr>
      <vt:lpstr>Income Taxes (Details Textual)</vt:lpstr>
      <vt:lpstr>Stockholders' Equity (Details T</vt:lpstr>
      <vt:lpstr>Stock Options and Award Progr42</vt:lpstr>
      <vt:lpstr>Stock Options and Award Progr43</vt:lpstr>
      <vt:lpstr>Stock Options and Award Progr44</vt:lpstr>
      <vt:lpstr>Stock Options and Award Progr45</vt:lpstr>
      <vt:lpstr>Stock Options and Award Progr46</vt:lpstr>
      <vt:lpstr>Earnings Per Common Share (EP47</vt:lpstr>
      <vt:lpstr>Earnings Per Common Share (EP48</vt:lpstr>
      <vt:lpstr>Details of Consolidated Reven49</vt:lpstr>
      <vt:lpstr>Details of Consolidated Reve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5:32Z</dcterms:created>
  <dcterms:modified xmlns:dcterms="http://purl.org/dc/terms/" xmlns:xsi="http://www.w3.org/2001/XMLSchema-instance" xsi:type="dcterms:W3CDTF">2016-05-10T17:05:32Z</dcterms:modified>
  <dc:title xmlns:dc="http://purl.org/dc/elements/1.1/">Untitled</dc:title>
  <dc:description xmlns:dc="http://purl.org/dc/elements/1.1/"/>
  <dc:subject xmlns:dc="http://purl.org/dc/elements/1.1/"/>
  <cp:keywords/>
  <cp:category/>
</cp:coreProperties>
</file>